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Business Combinations" sheetId="12" state="visible" r:id="rId12"/>
    <sheet xmlns:r="http://schemas.openxmlformats.org/officeDocument/2006/relationships" name="Acquired Intangible Assets and " sheetId="13" state="visible" r:id="rId13"/>
    <sheet xmlns:r="http://schemas.openxmlformats.org/officeDocument/2006/relationships" name="Accrued Expenses and Other Curr"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Equity Compensation" sheetId="20" state="visible" r:id="rId20"/>
    <sheet xmlns:r="http://schemas.openxmlformats.org/officeDocument/2006/relationships" name="Net Income Per Share" sheetId="21" state="visible" r:id="rId21"/>
    <sheet xmlns:r="http://schemas.openxmlformats.org/officeDocument/2006/relationships" name="Share Repurchase Program" sheetId="22" state="visible" r:id="rId22"/>
    <sheet xmlns:r="http://schemas.openxmlformats.org/officeDocument/2006/relationships" name="Segments Information"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Business Combinations (Tables)" sheetId="33" state="visible" r:id="rId33"/>
    <sheet xmlns:r="http://schemas.openxmlformats.org/officeDocument/2006/relationships" name="Acquired Intangible Assets an_2"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Equity Compensation (Tables)" sheetId="39" state="visible" r:id="rId39"/>
    <sheet xmlns:r="http://schemas.openxmlformats.org/officeDocument/2006/relationships" name="Net Income Per Share (Tables)" sheetId="40" state="visible" r:id="rId40"/>
    <sheet xmlns:r="http://schemas.openxmlformats.org/officeDocument/2006/relationships" name="Share Repurchase Program (Table" sheetId="41" state="visible" r:id="rId41"/>
    <sheet xmlns:r="http://schemas.openxmlformats.org/officeDocument/2006/relationships" name="Segments Information (Tables)" sheetId="42" state="visible" r:id="rId42"/>
    <sheet xmlns:r="http://schemas.openxmlformats.org/officeDocument/2006/relationships" name="Restructuring (Tables)" sheetId="43" state="visible" r:id="rId43"/>
    <sheet xmlns:r="http://schemas.openxmlformats.org/officeDocument/2006/relationships" name="Nature of Operation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Acquired Intangible Assets an_3" sheetId="53" state="visible" r:id="rId53"/>
    <sheet xmlns:r="http://schemas.openxmlformats.org/officeDocument/2006/relationships" name="Acquired Intangible Assets an_4" sheetId="54" state="visible" r:id="rId54"/>
    <sheet xmlns:r="http://schemas.openxmlformats.org/officeDocument/2006/relationships" name="Acquired Intangible Assets an_5" sheetId="55" state="visible" r:id="rId55"/>
    <sheet xmlns:r="http://schemas.openxmlformats.org/officeDocument/2006/relationships" name="Accrued Expenses and Other Cu_3" sheetId="56" state="visible" r:id="rId56"/>
    <sheet xmlns:r="http://schemas.openxmlformats.org/officeDocument/2006/relationships" name="Line of Credit (Details)"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eases - Narrative (Details)" sheetId="60" state="visible" r:id="rId60"/>
    <sheet xmlns:r="http://schemas.openxmlformats.org/officeDocument/2006/relationships" name="Leases - Schedule of Balance Sh" sheetId="61" state="visible" r:id="rId61"/>
    <sheet xmlns:r="http://schemas.openxmlformats.org/officeDocument/2006/relationships" name="Leases - Schedule of Lease Cost" sheetId="62" state="visible" r:id="rId62"/>
    <sheet xmlns:r="http://schemas.openxmlformats.org/officeDocument/2006/relationships" name="Leases - Schedule of Supplement" sheetId="63" state="visible" r:id="rId63"/>
    <sheet xmlns:r="http://schemas.openxmlformats.org/officeDocument/2006/relationships" name="Leases - Schedule of Operating " sheetId="64" state="visible" r:id="rId64"/>
    <sheet xmlns:r="http://schemas.openxmlformats.org/officeDocument/2006/relationships" name="Leases - Schedule of Finance Le" sheetId="65" state="visible" r:id="rId65"/>
    <sheet xmlns:r="http://schemas.openxmlformats.org/officeDocument/2006/relationships" name="Income Taxes (Details)" sheetId="66" state="visible" r:id="rId66"/>
    <sheet xmlns:r="http://schemas.openxmlformats.org/officeDocument/2006/relationships" name="Revenue Recognition - Schedule " sheetId="67" state="visible" r:id="rId67"/>
    <sheet xmlns:r="http://schemas.openxmlformats.org/officeDocument/2006/relationships" name="Revenue Recognition - Narrative" sheetId="68" state="visible" r:id="rId68"/>
    <sheet xmlns:r="http://schemas.openxmlformats.org/officeDocument/2006/relationships" name="Revenue Recognition - Schedul_2" sheetId="69" state="visible" r:id="rId69"/>
    <sheet xmlns:r="http://schemas.openxmlformats.org/officeDocument/2006/relationships" name="Equity Compensation - 2021 Omni" sheetId="70" state="visible" r:id="rId70"/>
    <sheet xmlns:r="http://schemas.openxmlformats.org/officeDocument/2006/relationships" name="Equity Compensation - Schedule " sheetId="71" state="visible" r:id="rId71"/>
    <sheet xmlns:r="http://schemas.openxmlformats.org/officeDocument/2006/relationships" name="Equity Compensation - Narrative" sheetId="72" state="visible" r:id="rId72"/>
    <sheet xmlns:r="http://schemas.openxmlformats.org/officeDocument/2006/relationships" name="Net Income Per Share (Details)" sheetId="73" state="visible" r:id="rId73"/>
    <sheet xmlns:r="http://schemas.openxmlformats.org/officeDocument/2006/relationships" name="Share Repurchase Program - Narr" sheetId="74" state="visible" r:id="rId74"/>
    <sheet xmlns:r="http://schemas.openxmlformats.org/officeDocument/2006/relationships" name="Share Repurchase Program - Shar" sheetId="75" state="visible" r:id="rId75"/>
    <sheet xmlns:r="http://schemas.openxmlformats.org/officeDocument/2006/relationships" name="Segments Information - Summariz" sheetId="76" state="visible" r:id="rId76"/>
    <sheet xmlns:r="http://schemas.openxmlformats.org/officeDocument/2006/relationships" name="Segments Information - Geograph" sheetId="77" state="visible" r:id="rId77"/>
    <sheet xmlns:r="http://schemas.openxmlformats.org/officeDocument/2006/relationships" name="Restructuring - Schedule of Res" sheetId="78" state="visible" r:id="rId78"/>
    <sheet xmlns:r="http://schemas.openxmlformats.org/officeDocument/2006/relationships" name="Restructuring - Schedule of R_2"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29,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56</t>
        </is>
      </c>
      <c r="C8" s="4" t="inlineStr">
        <is>
          <t xml:space="preserve"> </t>
        </is>
      </c>
    </row>
    <row r="9">
      <c r="A9" s="4" t="inlineStr">
        <is>
          <t>Entity Registrant Name</t>
        </is>
      </c>
      <c r="B9" s="4" t="inlineStr">
        <is>
          <t>JANUS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76200</t>
        </is>
      </c>
      <c r="C11" s="4" t="inlineStr">
        <is>
          <t xml:space="preserve"> </t>
        </is>
      </c>
    </row>
    <row r="12">
      <c r="A12" s="4" t="inlineStr">
        <is>
          <t>Entity Address, Address Line One</t>
        </is>
      </c>
      <c r="B12" s="4" t="inlineStr">
        <is>
          <t>135 Janus International Blvd.</t>
        </is>
      </c>
      <c r="C12" s="4" t="inlineStr">
        <is>
          <t xml:space="preserve"> </t>
        </is>
      </c>
    </row>
    <row r="13">
      <c r="A13" s="4" t="inlineStr">
        <is>
          <t>Entity Address, City or Town</t>
        </is>
      </c>
      <c r="B13" s="4" t="inlineStr">
        <is>
          <t>Templ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79</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562-258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J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9961636</v>
      </c>
    </row>
    <row r="28">
      <c r="A28" s="4" t="inlineStr">
        <is>
          <t>Current Fiscal Year End Date</t>
        </is>
      </c>
      <c r="B28" s="4" t="inlineStr">
        <is>
          <t>--12-28</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IK</t>
        </is>
      </c>
      <c r="B32" s="4" t="inlineStr">
        <is>
          <t>000183983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using actual costs or standard costs (that approximate actual cost) determined on a first-in, first-out basis or average cost. Labor and overhead costs associated with inventory produced by the Company are capitalized into inventories. The major components of inventories as of March 29, 2025 and December 28, 2024 are as follows: (dollar amounts in millions) March 29, 2025 December 28, 2024 Raw materials $ 40.6 $ 40.3 Work-in-process 0.4 0.4 Finished goods 12.3 12.6 Inventories $ 53.3 $ 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9,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s of March 29, 2025 and December 28, 2024 are as follows: (dollar amounts in millions) Useful Life March 29, 2025 December 28, 2024 Land Indefinite $ 3.4 $ 3.4 Building 39 years — — Manufacturing machinery and equipment 3-7 years 56.5 50.6 Leasehold improvements Over the shorter of the lease term or respective useful life 13.4 12.9 Computer and software 3 years 16.3 16.3 Furniture and fixtures, and vehicles 3-7 years 6.0 5.9 Construction in progress — 13.5 12.8 Total property, plant, and equipment $ 109.1 $ 101.9 Less: accumulated depreciation (48.0) (45.1) Property, plant, and equipment, net $ 61.1 $ 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 Terminal Door Asset Acquisition On May 17, 2024, the Company, through its wholly owned subsidiary Terminal Door, LLC (“Terminal Door”), acquired 100% of the business operations (such transaction, the “T.M.C. Acquisition”) of Smith T.M.C., Inc., a Georgia corporation, Jerry O. Smith Company, LLC, a Georgia limited liability company, and J.O.S. Realty, Inc., a Georgia corporation (collectively, “T.M.C.” or the “T.M.C. Sellers”). Pursuant to the asset purchase agreement for such acquisition, Terminal Door acquired substantially all assets of the T.M.C. Sellers related to the business of trucking terminal renovation, construction, remodeling, and maintenance. The Company accounted for this acquisition as a business combination. The following tables summarize the fair value of consideration transferred and the recognized amount of identified assets acquired, and liabilities assumed at the date of acquisition: (dollar amounts in millions) Segment North America Consideration transferred Cash paid $ 59.4 Total purchase consideration, net of cash acquired $ 59.4 Recognized amounts of identifiable assets acquired Accounts receivable $ 2.4 Inventory 0.2 Property and equipment 0.4 Identifiable intangible assets 42.5 Recognized amounts of identifiable liabilities assumed Accounts payable (0.4) Contract liabilities (0.5) Total identifiable net assets $ 44.6 Goodwill 14.8 Total net assets acquired $ 59.4 The Company recognized goodwill related to the T.M.C. Acquisition of $14.8. The goodwill recognized in this acquisition was attributable to the acquired assembled workforce, expected synergies, and economies of scale, none of which qualify for recognition as a separate intangible asset. The goodwill is expected to be deductible for tax purposes. The following table sets forth the components of identifiable intangible assets acquired as of the date of the T.M.C. Acquisition, and the related weighted average amortization period: (dollar amounts in millions) Fair Value Weighted Average Amortization Period (years) Customer relationships $ 38.1 15 Tradename 1.7 5 Non-compete agreement 2.7 5 Identifiable intangible assets $ 42.5 Results of Acquir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Intangible assets acquired in a business combination are recognized at fair value and amortized over their estimated useful lives. The carrying amount and accumulated amortization of recognized intangible assets at March 29, 2025 and December 28, 2024, are as follows: March 29, 2025 December 28, 2024 (dollar amounts in millions) Original Useful Life (years) Remaining Weighted Average Amortization period (years) Gross Carrying Amount Accumulated Amortization Accumulated Impairment Net Amount Gross Carrying Amount Accumulated Amortization Accumulated Impairment Net Amount Customer relationships 10-15 8.4 $ 446.8 $ 191.4 $ — $ 255.4 $ 446.8 $ 184.0 $ — $ 262.8 Tradenames and trademarks Indefinite Indefinite 107.6 — 12.0 95.6 107.5 — 12.0 95.5 Tradenames and trademarks 5 4.1 1.7 0.3 — 1.4 1.7 0.2 — 1.5 Software development 10-15 7.9 20.3 9.3 — 11.0 20.3 9.0 — 11.3 Noncompete agreements 3-8 3.9 3.0 0.7 — 2.3 3.0 0.6 — 2.4 Total $ 579.4 $ 201.7 $ 12.0 $ 365.7 $ 579.3 $ 193.8 $ 12.0 $ 373.5 Changes to gross carrying amount of recognized intangible assets due to translation adjustments include a gain of $0.3 and a loss of $0.3 for the periods ended March 29, 2025 and December 28, 2024, respectively. The amortization of intangible assets is included in the general and administrative expense on the Unaudited Condensed Consolidated Statements of Operations and Comprehensive Income. Amortization expense was approximately $8.3 and $7.4 for the three month periods ended March 29, 2025 and March 30, 2024, respectively. Goodwill The changes in the carrying amounts of goodwill for the period ended March 29, 2025 were as follows: (dollar amounts in millions) Janus North America Janus International Consolidated Balance as of December 28, 2024 $ 371.8 $ 11.3 $ 383.1 Foreign currency translation adjustment — 0.3 0.3 Balance as of March 29, 2025 $ 371.8 $ 11.6 $ 3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s of March 29, 2025 and December 28, 2024 are summarized as follows: (dollar amounts in millions) March 29, 2025 December 28, 2024 Customer deposits $ 18.7 $ 17.4 Employee compensation 10.8 13.7 Interest payable 6.0 3.5 Current operating lease liabilities 5.6 5.4 Product warranties 5.0 4.8 Other liabilities (1) 10.0 11.4 Total $ 56.1 $ 56.2 (1) Other liabilities as of March 29, 2025 and December 28, 2024 consists of property tax, credit card and various other accru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29, 2025</t>
        </is>
      </c>
    </row>
    <row r="3">
      <c r="A3" s="3" t="inlineStr">
        <is>
          <t>Debt Disclosure [Abstract]</t>
        </is>
      </c>
      <c r="B3" s="4" t="inlineStr">
        <is>
          <t xml:space="preserve"> </t>
        </is>
      </c>
    </row>
    <row r="4">
      <c r="A4" s="4" t="inlineStr">
        <is>
          <t>Line of Credit</t>
        </is>
      </c>
      <c r="B4" s="4" t="inlineStr">
        <is>
          <t>Line of Credit Amendment No. 3 to the ABL Credit and Guarantee Agreement - On April 10, 2023, the Company entered into Amendment Number Three (the “LOC Amendment No. 3”) to that certain ABL Credit and Guarantee Agreement, dated as of February 12, 2018 (the “2018 LOC Agreement”). The LOC Amendment No. 3, among other things, (i) replaced the interest rate based on the LIBOR and related LIBOR-based mechanics applicable to borrowings under the 2018 LOC Agreement with an interest rate based on the SOFR and related SOFR-based mechanics and (ii) updated certain other provisions of the 2018 LOC Agreement to reflect the transition from LIBOR to SOFR. The LOC Amendment No. 3 provided for a revolving line of credit of $80.0 with interest payments due in arrears. The interest rate on the facility is based on a base rate, unless a SOFR Rate (as defined in the 2018 LOC Agreement) option is chosen by the Company.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subject to eligible collateral,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rate is equal to the Adjusted Term SOFR Rate, which includes a 10 basis points flat CSA, plus the SOFR Margin (as defined in the 2023 LOC Agreement) of either 1.25%, 1.50%, or 1.75%, based on the Average Excess Availability (as defined in the 2023 LOC Agreement). As of March 29, 2025, the SOFR Margin Rate was 1.50%. As of March 29, 2025 and December 28, 2024, the interest rate in effect for the facility was 5.89% and 5.92%, respectively. The line of credit is collateralized by accounts receivable and inventories. The Company accrues an unused commitment fee to the administrative agent at the varying rate of 0.25% to 0.38%, based on the unused portion of the maximum commitment, as defined in the 2023 LOC Agreement. The Company incurred $1.3 of debt issuance costs, which were capitalized and are being amortized over the term of the facility that expires on August 3, 2028, using the straight-line method, and are presented as part of other assets within our Unaudited Condensed Consolidated Balance Sheet. The amortization of the deferred loan costs is included in interest expense, net on the Unaudited Condensed Consolidated Statements of Operations and Comprehensive Income. Amortization of approximately $0.1 was recognized for both three month periods ended March 29, 2025 and March 30, 2024. The unamortized portion of the fees as of March 29, 2025 and December 28, 2024, was approximately $0.8 and $0.9, respectively. There were no borrowings outstanding on the line of credit as of March 29, 2025 and December 28, 2024. As of March 29, 2025 and December 28, 2024, the Company maintained one letter of credit totaling approximately $0.4 on which there were no balances due. As of March 29, 2025 and December 28, 2024, the Company’s borrowing base capacity was approximately $76.3. Long-term debt consists of the following: (dollar amounts in millions) March 29, 2025 December 28, 2024 Note payable - First Lien $ 557.0 $ 598.5 Financing leases 3.8 3.4 $ 560.8 $ 601.9 Less: unamortized deferred finance fees 8.8 9.9 Less: current maturities 7.5 8.8 Total long-term debt $ 544.5 $ 583.2 Notes Payable - First Lien - As a result of a credit rating upgrade in March 2024, the First Lien term loan allowed the previous applicable margin rate to decrease from 3.25% to 3.00%. On April 18, 2024, the Company made a voluntary prepayment of $21.9 toward the First Lien Credit and Guarantee Agreement, dated as of February 12, 2018 (as amended to date, the “First Lien Term Loan”). On April 30, 2024, the Company completed a repricing pursuant to Amendment No. 7 (the “Repricing Amendment”) to the First Lien Term Loan. The Repricing Amendment reduced the applicable interest rate margins on the $600.0 First Lien Term Loan from 2.00% to 1.50% for the term loans bearing interest at rates based on the base rate, and from 3.00% to 2.50% for the term loans bearing interest at rates based on the secured overnight financing rate. In addition to the change in the applicable margin rate, the Company is no longer subject to a CSA rate of 0.10%. Interest is payable in arrears (with respect to Base Rate loans) or at the end of an interest period selected by the Company (with respect to SOFR loans). The outstanding loan balance is to be repaid on a quarterly basis in an amount equal to 0.25% of the original balance of the amended loan, with the remaining principal due on the maturity date of August 3, 2030. The debt was secured by substantially all of the Company’s business assets. There are no prepayment penalties if the Company makes voluntary prepayments on the outstanding principal balance. The interest rate on the First Lien Term Loan as of March 29, 2025 was 6.79%, which is a variable rate based on Adjusted Term SOFR and includes an applicable margin percentage of 2.50%. During the quarter ended March 29, 2025, the Company made a voluntary prepayment of $40.0 on the Repricing Amendment. The Company used cash on hand to make the voluntary prepayment. As a result of the prepayment, the Company expensed an additional $0.6 of the unamortized debt issuance costs that was amortizing over the expected life of the borrowing. Amortization of deferred loan costs is included in interest expense on the Unaudited Condensed Consolidated Statements of Operations and Comprehensive Income. Amortization of approximately $1.1 and $0.4 was recognized for the three month periods ended March 29, 2025 and March 30, 2024, respectively, as a component of interest expense. These amounts are inclusive of the additional costs affiliated with voluntary prepayment of principal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t>
        </is>
      </c>
      <c r="B4" s="4" t="inlineStr">
        <is>
          <t>Line of Credit Amendment No. 3 to the ABL Credit and Guarantee Agreement - On April 10, 2023, the Company entered into Amendment Number Three (the “LOC Amendment No. 3”) to that certain ABL Credit and Guarantee Agreement, dated as of February 12, 2018 (the “2018 LOC Agreement”). The LOC Amendment No. 3, among other things, (i) replaced the interest rate based on the LIBOR and related LIBOR-based mechanics applicable to borrowings under the 2018 LOC Agreement with an interest rate based on the SOFR and related SOFR-based mechanics and (ii) updated certain other provisions of the 2018 LOC Agreement to reflect the transition from LIBOR to SOFR. The LOC Amendment No. 3 provided for a revolving line of credit of $80.0 with interest payments due in arrears. The interest rate on the facility is based on a base rate, unless a SOFR Rate (as defined in the 2018 LOC Agreement) option is chosen by the Company.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subject to eligible collateral,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rate is equal to the Adjusted Term SOFR Rate, which includes a 10 basis points flat CSA, plus the SOFR Margin (as defined in the 2023 LOC Agreement) of either 1.25%, 1.50%, or 1.75%, based on the Average Excess Availability (as defined in the 2023 LOC Agreement). As of March 29, 2025, the SOFR Margin Rate was 1.50%. As of March 29, 2025 and December 28, 2024, the interest rate in effect for the facility was 5.89% and 5.92%, respectively. The line of credit is collateralized by accounts receivable and inventories. The Company accrues an unused commitment fee to the administrative agent at the varying rate of 0.25% to 0.38%, based on the unused portion of the maximum commitment, as defined in the 2023 LOC Agreement. The Company incurred $1.3 of debt issuance costs, which were capitalized and are being amortized over the term of the facility that expires on August 3, 2028, using the straight-line method, and are presented as part of other assets within our Unaudited Condensed Consolidated Balance Sheet. The amortization of the deferred loan costs is included in interest expense, net on the Unaudited Condensed Consolidated Statements of Operations and Comprehensive Income. Amortization of approximately $0.1 was recognized for both three month periods ended March 29, 2025 and March 30, 2024. The unamortized portion of the fees as of March 29, 2025 and December 28, 2024, was approximately $0.8 and $0.9, respectively. There were no borrowings outstanding on the line of credit as of March 29, 2025 and December 28, 2024. As of March 29, 2025 and December 28, 2024, the Company maintained one letter of credit totaling approximately $0.4 on which there were no balances due. As of March 29, 2025 and December 28, 2024, the Company’s borrowing base capacity was approximately $76.3. Long-term debt consists of the following: (dollar amounts in millions) March 29, 2025 December 28, 2024 Note payable - First Lien $ 557.0 $ 598.5 Financing leases 3.8 3.4 $ 560.8 $ 601.9 Less: unamortized deferred finance fees 8.8 9.9 Less: current maturities 7.5 8.8 Total long-term debt $ 544.5 $ 583.2 Notes Payable - First Lien - As a result of a credit rating upgrade in March 2024, the First Lien term loan allowed the previous applicable margin rate to decrease from 3.25% to 3.00%. On April 18, 2024, the Company made a voluntary prepayment of $21.9 toward the First Lien Credit and Guarantee Agreement, dated as of February 12, 2018 (as amended to date, the “First Lien Term Loan”). On April 30, 2024, the Company completed a repricing pursuant to Amendment No. 7 (the “Repricing Amendment”) to the First Lien Term Loan. The Repricing Amendment reduced the applicable interest rate margins on the $600.0 First Lien Term Loan from 2.00% to 1.50% for the term loans bearing interest at rates based on the base rate, and from 3.00% to 2.50% for the term loans bearing interest at rates based on the secured overnight financing rate. In addition to the change in the applicable margin rate, the Company is no longer subject to a CSA rate of 0.10%. Interest is payable in arrears (with respect to Base Rate loans) or at the end of an interest period selected by the Company (with respect to SOFR loans). The outstanding loan balance is to be repaid on a quarterly basis in an amount equal to 0.25% of the original balance of the amended loan, with the remaining principal due on the maturity date of August 3, 2030. The debt was secured by substantially all of the Company’s business assets. There are no prepayment penalties if the Company makes voluntary prepayments on the outstanding principal balance. The interest rate on the First Lien Term Loan as of March 29, 2025 was 6.79%, which is a variable rate based on Adjusted Term SOFR and includes an applicable margin percentage of 2.50%. During the quarter ended March 29, 2025, the Company made a voluntary prepayment of $40.0 on the Repricing Amendment. The Company used cash on hand to make the voluntary prepayment. As a result of the prepayment, the Company expensed an additional $0.6 of the unamortized debt issuance costs that was amortizing over the expected life of the borrowing. Amortization of deferred loan costs is included in interest expense on the Unaudited Condensed Consolidated Statements of Operations and Comprehensive Income. Amortization of approximately $1.1 and $0.4 was recognized for the three month periods ended March 29, 2025 and March 30, 2024, respectively, as a component of interest expense. These amounts are inclusive of the additional costs affiliated with voluntary prepayment of principal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The Company primarily leases certain office and manufacturing facilities, as well as vehicles, copiers, and other equipment. These leases generally have an original lease term between 1 year and 20 years, and some include multiple options to extend (generally in increments of 5 to 10 years). Lease agreements generally do not include material variable lease payments, residual value guarantees, or restrictive covenants. The components of right-of-use assets and lease liabilities were as follows: (dollar amounts in millions) Balance Sheet Classification March 29, 2025 December 28, 2024 Assets: Operating lease assets Right-of-use assets, net $ 54.9 $ 56.3 Finance lease assets Right-of-use assets, net 4.2 3.4 Total leased assets $ 59.1 $ 59.7 Liabilities: Current: Operating Accrued expenses and other current liabilities $ 5.6 $ 5.4 Financing Current maturities of long-term debt 1.5 1.3 Noncurrent: Operating Other long-term liabilities 54.9 56.2 Financing Long-term debt 2.3 2.1 Total lease liabilities $ 64.3 $ 65.0 The components of lease expense were as follows: Three Months Ended (dollar amounts in millions) March 29, 2025 March 30, 2024 Operating lease cost $ 2.6 $ 2.4 Variable lease cost 0.1 0.2 Short-term lease cost 0.1 0.2 Finance lease cost: Amortization of right-of-use assets 0.4 0.2 Interest on lease liabilities 0.1 0.1 Total lease cost $ 3.3 $ 3.1 Other information related to leases was as follows: March 29, 2025 December 28, 2024 Weighted Average Remaining Lease Term (in years) Operating leases 12.5 12.6 Finance leases 2.9 2.9 Weighted Average Discount Rate Operating leases 7.4% 7.4% Finance leases 7.4% 7.9% As of March 29, 2025, future minimum lease payments under noncancellable operating leases with initial or remaining lease terms in excess of one year were as follows: (dollar amounts in millions) 2025 $ 7.3 2026 9.7 2027 8.8 2028 8.6 2029 7.5 Thereafter 54.0 Total future lease payments $ 95.9 Less: imputed interest (35.4) Present value of future lease payments $ 60.5 As of March 29, 2025, future minimum repayments of finance leases were as follows: (dollar amounts in millions) 2025 $ 1.3 2026 1.3 2027 1.0 2028 0.5 2029 0.1 Thereafter — Total future lease payments $ 4.2 Less: imputed interest (0.4) Present value of future lease payments $ 3.8 </t>
        </is>
      </c>
    </row>
    <row r="5">
      <c r="A5" s="4" t="inlineStr">
        <is>
          <t>Leases</t>
        </is>
      </c>
      <c r="B5" s="4" t="inlineStr">
        <is>
          <t xml:space="preserve">Leases The Company primarily leases certain office and manufacturing facilities, as well as vehicles, copiers, and other equipment. These leases generally have an original lease term between 1 year and 20 years, and some include multiple options to extend (generally in increments of 5 to 10 years). Lease agreements generally do not include material variable lease payments, residual value guarantees, or restrictive covenants. The components of right-of-use assets and lease liabilities were as follows: (dollar amounts in millions) Balance Sheet Classification March 29, 2025 December 28, 2024 Assets: Operating lease assets Right-of-use assets, net $ 54.9 $ 56.3 Finance lease assets Right-of-use assets, net 4.2 3.4 Total leased assets $ 59.1 $ 59.7 Liabilities: Current: Operating Accrued expenses and other current liabilities $ 5.6 $ 5.4 Financing Current maturities of long-term debt 1.5 1.3 Noncurrent: Operating Other long-term liabilities 54.9 56.2 Financing Long-term debt 2.3 2.1 Total lease liabilities $ 64.3 $ 65.0 The components of lease expense were as follows: Three Months Ended (dollar amounts in millions) March 29, 2025 March 30, 2024 Operating lease cost $ 2.6 $ 2.4 Variable lease cost 0.1 0.2 Short-term lease cost 0.1 0.2 Finance lease cost: Amortization of right-of-use assets 0.4 0.2 Interest on lease liabilities 0.1 0.1 Total lease cost $ 3.3 $ 3.1 Other information related to leases was as follows: March 29, 2025 December 28, 2024 Weighted Average Remaining Lease Term (in years) Operating leases 12.5 12.6 Finance leases 2.9 2.9 Weighted Average Discount Rate Operating leases 7.4% 7.4% Finance leases 7.4% 7.9% As of March 29, 2025, future minimum lease payments under noncancellable operating leases with initial or remaining lease terms in excess of one year were as follows: (dollar amounts in millions) 2025 $ 7.3 2026 9.7 2027 8.8 2028 8.6 2029 7.5 Thereafter 54.0 Total future lease payments $ 95.9 Less: imputed interest (35.4) Present value of future lease payments $ 60.5 As of March 29, 2025, future minimum repayments of finance leases were as follows: (dollar amounts in millions) 2025 $ 1.3 2026 1.3 2027 1.0 2028 0.5 2029 0.1 Thereafter — Total future lease payments $ 4.2 Less: imputed interest (0.4) Present value of future lease payments $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 is taxed as a Corporation under Subchapter C in the U.S. The Company also files in U.S. state and local jurisdictions and in other countries where the Company operates. The Company’s effective tax rate is based on pre-tax earnings, enacted U.S. statutory tax rates, non-deductible expenses, and certain tax rate differences between U.S. and foreign jurisdictions. The foreign subsidiaries file income tax returns in local country jurisdictions as required. The U.K., France, and Australia entities are included on U.S. tax returns as pass-through entities. The Company accounts for income taxes in accordance with FASB ASC 740, “Income Taxes” (“ASC 740”). The Company determines its provision for income taxes for interim periods using an estimate of its annual effective tax rate on year-to-date ordinary income and records any changes affecting the estimated annual effective tax rate in the interim period in which the changes occur. The Company’s provision for income taxes consists of provisions for federal, state, and foreign income taxes. Deferred tax liabilities and assets attributable to different tax jurisdictions are not offset in the condensed consolidated financial statements. During the three month periods ended March 29, 2025 and March 30, 2024, the Company recorded a total income tax provision of approximately $4.6 and $10.5 on pre-tax income of $15.4 and $41.2 resulting in an effective tax rate of 29.9% and 25.5%, respectively. For the three month period ended March 29, 2025, the effective tax rate was primarily impacted by state income taxes, nondeductible executive compensation, the discrete impact of RSU vesting, offset by the benefit of the R&amp;D credit and the U.S. tax benefit derived from U.S. exports. For the three month period ended March 30, 2024, the effective rate was primarily impacted by statutory rate differentials, changes in estimated tax rates, and permanent differ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as of March 29, 2025 were as follows: (dollar amounts in millions) Revenues in excess of billings at March 29, 2025 $ 17.7 Unbilled receivables at March 29, 2025 10.5 Contract assets at March 29, 2025 $ 28.2 Revenues in excess of billings at December 28, 2024 $ 16.2 Unbilled receivables at December 28, 2024 7.0 Contract assets at December 28, 2024 $ 23.2 Contract liabilities at December 28, 2024 $ 17.9 Contract liabilities at March 29, 2025 $ 17.9 During the quarter ended March 29, 2025, the Company recognized revenue of approximately $9.0 related to contract liabilities at December 28, 2024. Disaggregation of Revenue The principal categories we use to disaggregate revenues are by timing and sales channel of revenue recognition. The following disaggregation of revenues depicts the Company’s reportable segment revenues by timing and sales channel of revenue recognition for the three month periods ended March 29, 2025 and March 30, 2024: Revenue by Timing of Revenue Recognition (dollar amounts in millions) Three Months Ended Reportable Segments by Timing of Revenue Recognition March 29, 2025 March 30, 2024 Janus North America Product revenues transferred at a point in time $ 143.1 $ 174.2 Product revenues transferred over time 12.9 32.7 Service revenues transferred over time 34.7 33.6 $ 190.7 $ 240.5 Janus International Product revenues transferred at a point in time $ 11.7 $ 8.9 Service revenues transferred over time 9.5 5.8 $ 21.2 $ 14.7 Eliminations (1.4) (0.7) Total Revenue $ 210.5 $ 254.5 Revenue by Sales Channel (dollar amounts in millions) Three Months Ended Reportable Segments by Sales Channel Revenue Recognition March 29, 2025 March 30, 2024 Janus North America Self-storage - new construction $ 67.0 $ 104.2 Self-storage - R3 55.7 68.3 Commercial and others 68.0 68.0 $ 190.7 $ 240.5 Janus International Self-storage - new construction $ 19.9 $ 12.4 Self-storage - R3 1.3 2.3 $ 21.2 $ 14.7 Eliminations (1.4) (0.7) Total Revenue $ 210.5 $ 2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40.8</v>
      </c>
      <c r="C3" s="6" t="n">
        <v>149.3</v>
      </c>
    </row>
    <row r="4">
      <c r="A4" s="4" t="inlineStr">
        <is>
          <t>Accounts receivable, less allowance for credit losses of $15.1 and $18.1, as of March 29, 2025 and December 28, 2024, respectively</t>
        </is>
      </c>
      <c r="B4" s="7" t="n">
        <v>120.6</v>
      </c>
      <c r="C4" s="7" t="n">
        <v>136.5</v>
      </c>
    </row>
    <row r="5">
      <c r="A5" s="4" t="inlineStr">
        <is>
          <t>Contract assets</t>
        </is>
      </c>
      <c r="B5" s="7" t="n">
        <v>28.2</v>
      </c>
      <c r="C5" s="7" t="n">
        <v>23.2</v>
      </c>
    </row>
    <row r="6">
      <c r="A6" s="4" t="inlineStr">
        <is>
          <t>Inventories</t>
        </is>
      </c>
      <c r="B6" s="7" t="n">
        <v>53.3</v>
      </c>
      <c r="C6" s="7" t="n">
        <v>53.3</v>
      </c>
    </row>
    <row r="7">
      <c r="A7" s="4" t="inlineStr">
        <is>
          <t>Prepaid expenses</t>
        </is>
      </c>
      <c r="B7" s="7" t="n">
        <v>7.5</v>
      </c>
      <c r="C7" s="7" t="n">
        <v>7.2</v>
      </c>
    </row>
    <row r="8">
      <c r="A8" s="4" t="inlineStr">
        <is>
          <t>Other current assets</t>
        </is>
      </c>
      <c r="B8" s="7" t="n">
        <v>10.9</v>
      </c>
      <c r="C8" s="5" t="n">
        <v>16</v>
      </c>
    </row>
    <row r="9">
      <c r="A9" s="4" t="inlineStr">
        <is>
          <t>Total current assets</t>
        </is>
      </c>
      <c r="B9" s="7" t="n">
        <v>361.3</v>
      </c>
      <c r="C9" s="7" t="n">
        <v>385.5</v>
      </c>
    </row>
    <row r="10">
      <c r="A10" s="4" t="inlineStr">
        <is>
          <t>Property, plant, and equipment, net</t>
        </is>
      </c>
      <c r="B10" s="7" t="n">
        <v>61.1</v>
      </c>
      <c r="C10" s="7" t="n">
        <v>56.8</v>
      </c>
    </row>
    <row r="11">
      <c r="A11" s="4" t="inlineStr">
        <is>
          <t>Right-of-use assets, net</t>
        </is>
      </c>
      <c r="B11" s="7" t="n">
        <v>59.1</v>
      </c>
      <c r="C11" s="7" t="n">
        <v>59.7</v>
      </c>
    </row>
    <row r="12">
      <c r="A12" s="4" t="inlineStr">
        <is>
          <t>Intangible assets, net</t>
        </is>
      </c>
      <c r="B12" s="7" t="n">
        <v>365.7</v>
      </c>
      <c r="C12" s="7" t="n">
        <v>373.5</v>
      </c>
    </row>
    <row r="13">
      <c r="A13" s="4" t="inlineStr">
        <is>
          <t>Goodwill</t>
        </is>
      </c>
      <c r="B13" s="7" t="n">
        <v>383.4</v>
      </c>
      <c r="C13" s="7" t="n">
        <v>383.1</v>
      </c>
    </row>
    <row r="14">
      <c r="A14" s="4" t="inlineStr">
        <is>
          <t>Deferred tax assets, net</t>
        </is>
      </c>
      <c r="B14" s="5" t="n">
        <v>36</v>
      </c>
      <c r="C14" s="7" t="n">
        <v>36.9</v>
      </c>
    </row>
    <row r="15">
      <c r="A15" s="4" t="inlineStr">
        <is>
          <t>Other assets</t>
        </is>
      </c>
      <c r="B15" s="7" t="n">
        <v>5.2</v>
      </c>
      <c r="C15" s="7" t="n">
        <v>5.8</v>
      </c>
    </row>
    <row r="16">
      <c r="A16" s="4" t="inlineStr">
        <is>
          <t>Total assets</t>
        </is>
      </c>
      <c r="B16" s="7" t="n">
        <v>1271.8</v>
      </c>
      <c r="C16" s="7" t="n">
        <v>1301.3</v>
      </c>
    </row>
    <row r="17">
      <c r="A17" s="3" t="inlineStr">
        <is>
          <t>Current liabilities</t>
        </is>
      </c>
      <c r="B17" s="4" t="inlineStr">
        <is>
          <t xml:space="preserve"> </t>
        </is>
      </c>
      <c r="C17" s="4" t="inlineStr">
        <is>
          <t xml:space="preserve"> </t>
        </is>
      </c>
    </row>
    <row r="18">
      <c r="A18" s="4" t="inlineStr">
        <is>
          <t>Accounts payable</t>
        </is>
      </c>
      <c r="B18" s="7" t="n">
        <v>57.8</v>
      </c>
      <c r="C18" s="7" t="n">
        <v>53.9</v>
      </c>
    </row>
    <row r="19">
      <c r="A19" s="4" t="inlineStr">
        <is>
          <t>Contract liabilities</t>
        </is>
      </c>
      <c r="B19" s="7" t="n">
        <v>17.9</v>
      </c>
      <c r="C19" s="7" t="n">
        <v>17.9</v>
      </c>
    </row>
    <row r="20">
      <c r="A20" s="4" t="inlineStr">
        <is>
          <t>Current maturities of long-term debt</t>
        </is>
      </c>
      <c r="B20" s="7" t="n">
        <v>7.5</v>
      </c>
      <c r="C20" s="7" t="n">
        <v>8.800000000000001</v>
      </c>
    </row>
    <row r="21">
      <c r="A21" s="4" t="inlineStr">
        <is>
          <t>Accrued expenses and other current liabilities</t>
        </is>
      </c>
      <c r="B21" s="7" t="n">
        <v>56.1</v>
      </c>
      <c r="C21" s="7" t="n">
        <v>56.2</v>
      </c>
    </row>
    <row r="22">
      <c r="A22" s="4" t="inlineStr">
        <is>
          <t>Total current liabilities</t>
        </is>
      </c>
      <c r="B22" s="7" t="n">
        <v>139.3</v>
      </c>
      <c r="C22" s="7" t="n">
        <v>136.8</v>
      </c>
    </row>
    <row r="23">
      <c r="A23" s="4" t="inlineStr">
        <is>
          <t>Long-term debt, net</t>
        </is>
      </c>
      <c r="B23" s="7" t="n">
        <v>544.5</v>
      </c>
      <c r="C23" s="7" t="n">
        <v>583.2</v>
      </c>
    </row>
    <row r="24">
      <c r="A24" s="4" t="inlineStr">
        <is>
          <t>Deferred tax liabilities, net</t>
        </is>
      </c>
      <c r="B24" s="7" t="n">
        <v>1.7</v>
      </c>
      <c r="C24" s="7" t="n">
        <v>1.7</v>
      </c>
    </row>
    <row r="25">
      <c r="A25" s="4" t="inlineStr">
        <is>
          <t>Other long-term liabilities</t>
        </is>
      </c>
      <c r="B25" s="7" t="n">
        <v>59.5</v>
      </c>
      <c r="C25" s="7" t="n">
        <v>60.8</v>
      </c>
    </row>
    <row r="26">
      <c r="A26" s="4" t="inlineStr">
        <is>
          <t>Total liabilities</t>
        </is>
      </c>
      <c r="B26" s="5" t="n">
        <v>745</v>
      </c>
      <c r="C26" s="7" t="n">
        <v>782.5</v>
      </c>
    </row>
    <row r="27">
      <c r="A27" s="3" t="inlineStr">
        <is>
          <t>STOCKHOLDERS’ EQUITY</t>
        </is>
      </c>
      <c r="B27" s="4" t="inlineStr">
        <is>
          <t xml:space="preserve"> </t>
        </is>
      </c>
      <c r="C27" s="4" t="inlineStr">
        <is>
          <t xml:space="preserve"> </t>
        </is>
      </c>
    </row>
    <row r="28">
      <c r="A28" s="4" t="inlineStr">
        <is>
          <t>Common stock, 825,000,000 shares authorized, $0.0001 par value, 148,164,578 and 147,280,524 shares issued as of March 29, 2025 and December 28, 2024, respectively</t>
        </is>
      </c>
      <c r="B28" s="5" t="n">
        <v>0</v>
      </c>
      <c r="C28" s="5" t="n">
        <v>0</v>
      </c>
    </row>
    <row r="29">
      <c r="A29" s="4" t="inlineStr">
        <is>
          <t>Treasury stock, at cost, 8,230,011 and 7,276,549 shares as of March 29, 2025 and December 28, 2024, respectively</t>
        </is>
      </c>
      <c r="B29" s="7" t="n">
        <v>-89.09999999999999</v>
      </c>
      <c r="C29" s="7" t="n">
        <v>-81.40000000000001</v>
      </c>
    </row>
    <row r="30">
      <c r="A30" s="4" t="inlineStr">
        <is>
          <t>Additional paid-in capital</t>
        </is>
      </c>
      <c r="B30" s="7" t="n">
        <v>303.7</v>
      </c>
      <c r="C30" s="7" t="n">
        <v>299.7</v>
      </c>
    </row>
    <row r="31">
      <c r="A31" s="4" t="inlineStr">
        <is>
          <t>Accumulated other comprehensive loss</t>
        </is>
      </c>
      <c r="B31" s="7" t="n">
        <v>-2.9</v>
      </c>
      <c r="C31" s="7" t="n">
        <v>-3.8</v>
      </c>
    </row>
    <row r="32">
      <c r="A32" s="4" t="inlineStr">
        <is>
          <t>Retained earnings</t>
        </is>
      </c>
      <c r="B32" s="7" t="n">
        <v>315.1</v>
      </c>
      <c r="C32" s="7" t="n">
        <v>304.3</v>
      </c>
    </row>
    <row r="33">
      <c r="A33" s="4" t="inlineStr">
        <is>
          <t>Total stockholders’ equity</t>
        </is>
      </c>
      <c r="B33" s="7" t="n">
        <v>526.8</v>
      </c>
      <c r="C33" s="7" t="n">
        <v>518.8</v>
      </c>
    </row>
    <row r="34">
      <c r="A34" s="4" t="inlineStr">
        <is>
          <t>Total liabilities and stockholders’ equity</t>
        </is>
      </c>
      <c r="B34" s="6" t="n">
        <v>1271.8</v>
      </c>
      <c r="C34" s="6" t="n">
        <v>13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Equity Compensation</t>
        </is>
      </c>
      <c r="B4" s="4" t="inlineStr">
        <is>
          <t xml:space="preserve">Equity Compensation 2021 Omnibus Incentive Plan The Company maintains its 2021 Omnibus Incentive Plan (the “Plan”) under which it grants share-based awards to eligible directors, officers, and employees in order to attract, retain, and reward such individuals and strengthen the mutuality of interest between such individuals and the Company’s stockholders. The Plan allows the Company to issue and grant 15,125,000 shares. The Company measures compensation expense for share-based awards in accordance with ASC Topic 718, Compensation – Stock Compensation (“ASC 718”). During the three month period ended March 29, 2025, the Company granted share-based awards including restricted stock units (“RSUs”) and performance-based restricted stock units (“PSUs”) under the Plan. The grant date fair value of RSUs and PSUs is equal to the closing price of the Company’s common stock on either: (i) the date of grant; or (ii) the previous trading day, depending on the level of administration required. Forfeitures are recognized as they occur, any unvested RSUs, PSUs, or stock options are forfeited upon a “Termination of Service,” as defined in the Plan, or as otherwise provided in the applicable award agreement or determined by the Company’s Compensation Committee of the Board of Directors. In connection with the equity awards, the share-based compensation expense was $4.0 and $1.9 for the three month periods ended March 29, 2025 and March 30, 2024, respectively. The income tax benefit from share-based compensation was $0.7 and $0.4 for the three month periods ended March 29, 2025 and March 30, 2024, respectively. Restricted Stock Unit Grants RSUs are subject to a vesting period between one (amounts in millions, except share and per share data) RSUs Weighted Average Grant Date Fair Value Unvested, outstanding at December 28, 2024 1,954,846 $ 13.1 Granted 742,652 8.3 Vested (399,346) 13.3 Forfeited (8,889) 11.6 Unvested, outstanding at March 29, 2025 2,289,263 $ 11.5 Share-based compensation expense for RSUs is recognized straight line over the respective vesting period, reduced for actual forfeitures, and included in general and administrative expense in the accompanying Unaudited Condensed Consolidated Statement of Operations and Comprehensive Income. Total compensation expense related to the above awards was approximately $3.0 and $1.2 for the three month periods ended March 29, 2025 and March 30, 2024, respectively. As of March 29, 2025, there was an aggregate of $21.1 of unrecognized expense related to the RSUs granted, which the Company expects to amortize over a weighted average period of 1.9 years. Performance-based Restricted Stock Unit Grant s PSU awards are based on the satisfaction of the Company’s three-year cumulative financial targets. The number of PSUs that become earned can range between 0% and 200% of the original target number of PSUs. PSUs are subject to a two-year or three-year performance cliff-vesting period. PSUs activity for the three month period ended March 29, 2025 is as follows: (amounts in millions, except share and per share data) PSUs Weighted Average Grant Date Fair Value Unvested, outstanding at December 28, 2024 1,273,451 $ 9.9 Granted 341,325 8.3 Incremental units granted based on performance 242,353 9.4 Vested (484,708) 9.4 Unvested, outstanding at March 29, 2025 (1) 1,372,421 $ 9.5 (1) This number includes 431,355 performance stock units, which are projecting to payout at 0% due to performance results from previously-granted PSU awards. Share-based compensation expense for PSUs is recognized straight line over the requisite vesting period, reduced for actual forfeitures, and included in general and administrative expense in the accompanying Unaudited Condensed Consolidated Statement of Operations and Comprehensive Income. Total compensation expense related to the PSUs was approximately $1.0 and $0.5 for the three month periods ended March 29, 2025 and March 30, 2024, respectively. As of March 29, 2025, there was an aggregate of $6.9 of unrecognized expense related to the PSUs granted, which the Company expects to amortize over a weighted average period of 2.0 years. The above table represents PSUs assuming 100% of target payout at the time of the grant. The actual payout of the 2023 grants will be in a range of 0% to 200%, depending on financial performance results for the three-year performance period from January 1, 2023, through December 27, 2025. As of March 29, 2025, the Company deemed the estimate of these PSUs to be issued at 0% of target, and have reflected such estimates within the share-based compensation expense. The actual payout of the 2024 grants will be in a range of 0% to 200%, depending on financial performance results for the three-year performance period from January 1, 2024, through December 26, 2026. As of March 29, 2025, the Company deemed the estimate of these PSUs to be issued at 0% of target, and have reflected such estimates within the share-based compensation expense. The actual payout of the 2024 “special incentive” grants will be in a range of 0% to 200%, depending on financial performance results for the two-year performance period from December 29, 2024, through January 2, 2027. As of March 29, 2025, the Company deemed the estimate of these PSUs to be issued at 100% of target, and have reflected such estimates within the share-based compensation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9,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For the three month periods ended March 29, 2025 and March 30, 2024, dilutive potential common shares include stock options and unvested RSUs. Dilutive earnings per share (“EPS”) excludes all common shares if their effect is anti-dilutive. The following table sets forth the computation of basic and diluted EPS attributable to common stockholders for the three month periods ended March 29, 2025 and March 30, 2024: (amounts in millions, except share and per share data) Three Months Ended March 29, 2025 March 30, 2024 Numerator: Net income attributable to common stockholders $ 10.8 $ 30.7 Denominator: Weighted average number of shares: Basic 140,050,632 146,604,142 Adjustment for dilutive securities 219,862 442,070 Diluted 140,270,494 147,046,212 Basic net income per share attributable to common stockholders $ 0.08 $ 0.21 Diluted net income per share attributable to common stockholders $ 0.08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29, 2025</t>
        </is>
      </c>
    </row>
    <row r="3">
      <c r="A3" s="3" t="inlineStr">
        <is>
          <t>Equity [Abstract]</t>
        </is>
      </c>
      <c r="B3" s="4" t="inlineStr">
        <is>
          <t xml:space="preserve"> </t>
        </is>
      </c>
    </row>
    <row r="4">
      <c r="A4" s="4" t="inlineStr">
        <is>
          <t>Share Repurchase Program</t>
        </is>
      </c>
      <c r="B4" s="4" t="inlineStr">
        <is>
          <t xml:space="preserve">Share Repurchase Program On February 28, 2024, the Board of Directors authorized a share repurchase program, pursuant to which the Company is authorized to purchase up to $100.0 of its common stock. The repurchase authorization does not have an expiration date and may be terminated by the Company’s Board of Directors at any time. As of March 29, 2025, $16.3 is remaining under the share repurchase program. The Inflation Reduction Act of 2022 imposes a 1% excise tax on share repurchases in excess of issuances, which is effective for Janus for repurchases completed after December 31, 2022. We reflect the excise tax within equity as part of the repurchase of the common stock. The following table presents the share repurchase activity for the three month periods ended March 29, 2025 and March 30, 2024: (amounts in millions, except share and per share data) Three Months Ended March 29, 2025 March 30, 2024 Number of shares repurchased 621,643 1,019,889 Share repurchase cost (including excise taxes) $ 5.1 $ 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3 Months Ended</t>
        </is>
      </c>
    </row>
    <row r="2">
      <c r="B2" s="2" t="inlineStr">
        <is>
          <t>Mar. 29, 2025</t>
        </is>
      </c>
    </row>
    <row r="3">
      <c r="A3" s="3" t="inlineStr">
        <is>
          <t>Segment Reporting [Abstract]</t>
        </is>
      </c>
      <c r="B3" s="4" t="inlineStr">
        <is>
          <t xml:space="preserve"> </t>
        </is>
      </c>
    </row>
    <row r="4">
      <c r="A4" s="4" t="inlineStr">
        <is>
          <t>Segments Information</t>
        </is>
      </c>
      <c r="B4" s="4" t="inlineStr">
        <is>
          <t xml:space="preserve">Segments Information The Company operates and reports its results through two geographic-based reportable segments: Janus North America and Janus International, in accordance with ASC Topic 280, Segment Reporting. • The Janus North America segment is comprised of all the other entities including Janus Core, BETCO, NOKE, ASTA, ACT, Janus Door, Steel Door Depot, Janus Canada, and Terminal Door. • The Janus International reportable segment is comprised of JIE with its production and sales located primarily in U.K., Australia, Poland, and France. This segment structure reflects how the Company’s Chief Executive Officer (“CEO”), who has been identified as the Chief Operating Decision Maker, evaluates performance and allocates resources. Key business strategies, strategic objectives, and competitive decisions are determined at the geographical level (North America and International) rather than by product lines, functional divisions, or business units. The CEO primarily assesses segment performance and allocates resources, including personnel, property, and financial or capital resources, using gross profit and adjusted EBITDA. Budget-to-actual variances are reviewed monthly to assess performance and allocate resources. The accounting policies of the segments are the same as those described in the summary of significant accounting policies in the consolidated financial statements within the Company's Annual Report on Form 10-K for the year ended December 28, 2024. Adjusted EBITDA is defined as net income excluding interest expense, income taxes, depreciation expense, amortization, and other non-operational, non-recurring items. The Company uses adjusted EBITDA, a non-GAAP financial measure, to assess operating performance, develop future operating plans, and make strategic decisions related to operating expenses and resource allocation, among others. The following table presents segment revenue, gross profit, and adjusted EBITDA for the periods presented: (dollar amounts in millions) Janus North America Janus International Intersegment eliminations Total Three months ended March 29, 2025 Revenues $ 190.7 $ 21.2 $ (1.4) $ 210.5 Cost of revenues 113.3 16.7 (1.4) 128.6 Gross profit $ 77.4 $ 4.5 $ — $ 81.9 Other segment items (1) (40.5) (3.0) — (43.5) Adjusted EBITDA $ 36.9 $ 1.5 $ — $ 38.4 (dollar amounts in millions) Janus North America Janus International Intersegment eliminations Total Three months ended March 30, 2024 Revenues $ 240.5 $ 14.7 $ (0.7) $ 254.5 Cost of revenues 133.5 11.3 (0.7) 144.1 Gross profit $ 107.0 $ 3.4 $ — $ 110.4 Other segment items (1) (40.8) (3.3) — (44.1) Adjusted EBITDA $ 66.2 $ 0.1 $ — $ 66.3 (1) Other segment items included in adjusted EBITDA primarily include selling and marketing expense, general and administrative expense and depreciation. The following table presents a reconciliation of reportable segment adjusted EBITDA to net income: Three Months Ended (dollar amounts in millions) March 29, 2025 March 30, 2024 Consolidated reconciliation Net income $ 10.8 $ 30.7 Interest, net 10.2 14.4 Income taxes 4.6 10.5 Depreciation and amortization 11.2 10.2 Restructuring &amp; other adjusted EBITDA adjustments 1.6 0.5 Adjusted EBITDA $ 38.4 $ 66.3 Segment information for the three month periods ended March 29, 2025 and March 30, 2024 are as follows: Three Months Ended (dollar amounts in millions) March 29, 2025 March 30, 2024 Depreciation expense - cost of revenues Janus North America $ 1.7 $ 1.6 Janus International 0.3 0.2 Consolidated depreciation expense - cost of revenues $ 2.0 $ 1.8 Depreciation expense - operating expenses Janus North America $ 0.8 $ 0.9 Janus International 0.1 0.1 Consolidated depreciation expense - operating expenses $ 0.9 $ 1.0 Amortization of intangible assets Janus North America $ 8.0 $ 7.1 Janus International 0.3 0.3 Consolidated amortization expense $ 8.3 $ 7.4 Purchases of property, plant, and equipment Janus North America $ 6.7 $ 3.6 Janus International 0.2 1.0 Consolidated purchases of property, plant, and equipment $ 6.9 $ 4.6 (dollar amounts in millions) Janus North America Janus International Intersegment eliminations Total Three months ended March 29, 2025 Product revenues $ 156.0 $ 11.7 $ (1.4) $ 166.3 Service revenues 34.7 9.5 — $ 44.2 Total revenues $ 190.7 $ 21.2 $ (1.4) $ 210.5 Three months ended March 30, 2024 Product revenues $ 206.9 $ 8.9 $ (0.7) $ 215.1 Service revenues 33.6 5.8 — $ 39.4 Total revenues $ 240.5 $ 14.7 $ (0.7) $ 254.5 Segment information as of March 29, 2025 and December 28, 2024 are as follows: (dollar amounts in millions) March 29, 2025 December 28, 2024 Identifiable assets Janus North America $ 1,199.6 $ 1,234.6 Janus International 72.2 66.7 Consolidated Assets $ 1,271.8 $ 1,301.3 Property, plant, and equipment, net Janus North America $ 53.1 $ 49.0 Janus International 8.0 7.8 Consolidated property, plant, and equipment, net $ 61.1 $ 56.8 (dollar amounts in millions) March 29, 2025 December 28, 2024 Long-lived assets (1) United States $ 455.7 $ 459.9 Other 30.2 30.1 Total long-lived assets $ 485.9 $ 490.0 (1) The Company’s long-lived assets consist primarily of intangible assets, net, right-of-use assets, net, and property, plant, and equipment, net. (dollar amounts in millions) March 29, 2025 March 30, 2024 Revenues by country United States $ 190.7 $ 240.5 Other 21.5 14.7 Eliminations (1.7) (0.7) Total revenues $ 210.5 $ 2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t>
        </is>
      </c>
      <c r="B4" s="4" t="inlineStr">
        <is>
          <t xml:space="preserve">Restructuring During fiscal year 2024, the Company initiated a new multi-phase restructuring plan to improve its operational efficiencies to further support its corporate strategy. The Company incurs costs associated with restructuring initiatives intended to improve operating performance, profitability, and efficiency of business processes. Restructuring expenses include severance costs, relocations costs, recruiting fees affiliated with hiring new personnel, legal costs, gain/loss on disposal of assets on closed facilities, and contract cancellation costs. The Company records restructuring charges when they are probable and estimable. Restructuring costs are accrued when the Company announces the closure or restructuring event, and the amounts can be reasonably estimated. Restructuring costs are included in general and administrative expenses on the Condensed Consolidated Statements of Operations and Comprehensive Income. The Company’s restructuring expenses are comprised of the following: Three Months Ended (dollar amounts in millions) March 29, 2025 March 30, 2024 Severance and termination benefits $ 0.3 $ 0.4 Legal, consulting, and other costs 0.1 — Total restructuring charges $ 0.4 $ 0.4 The following tables summarize the changes in the Company’s accrued restructuring balance, which are included in accrued expenses and other current liabilities in the accompanying Condensed Consolidated Balance Sheets. (dollar amounts in millions) Balance at December 28, 2024 $ 0.3 Restructuring charges 0.4 Payments (0.6) Balance at March 29, 2025 $ 0.1 (dollar amounts in millions) Balance at December 30, 2023 $ — Restructuring charges 0.4 Payments — Balance at March 30, 2024 $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0.2 as of both March 29, 2025 and December 28, 2024. Provision for losses expected under this program is recorded based upon the Company’s estimates of the aggregate liability for claims incurred and totaled approximately $0.9 as of both March 29, 2025 and December 28, 2024, respectively. The amount of actual losses incurred could differ materially from the estimates reflected in these Unaudited Condensed Consolidated Financial Statements. Under the Company’s health insurance program, coverage is obtained for catastrophic exposures under which the Company retains a portion of certain expected losses. The Company has stop loss insurance for claims in excess of $0.3 as of both March 29, 2025 and December 28, 2024. Provision for losses expected under this program is recorded based upon the Company’s estimates of the aggregate liability for claims incurred and totaled approximately $1.3 and $1.4 as of March 29, 2025 and December 28, 2024, respectively. The amount of actual losses incurred could differ materially from the estimates reflected in thes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For the three month periods ended March 29, 2025 and March 30, 2024, there were no material related party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10.8</v>
      </c>
      <c r="C4" s="6" t="n">
        <v>30.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presented in U.S. dollars and have been prepared in accordance with accounting principles generally accepted in the United States of America (U.S. GAAP) and pursuant to the applicable rules and regulations of the SEC. In the opinion of the Company’s management, the Unaudited Condensed Consolidated Financial Statements include all adjustments necessary for the fair presentation of the Company’s balance sheet as of March 29, 2025, and its results of operations, including its comprehensive income and stockholders’ equity for the three month periods ended March 29, 2025 and March 30, 2024 . </t>
        </is>
      </c>
    </row>
    <row r="5">
      <c r="A5" s="4" t="inlineStr">
        <is>
          <t>Principles of Consolidation</t>
        </is>
      </c>
      <c r="B5" s="4" t="inlineStr">
        <is>
          <t>Principles of Consolidation</t>
        </is>
      </c>
    </row>
    <row r="6">
      <c r="A6" s="4" t="inlineStr">
        <is>
          <t>Reclassifications</t>
        </is>
      </c>
      <c r="B6" s="4" t="inlineStr">
        <is>
          <t>Reclassifications</t>
        </is>
      </c>
    </row>
    <row r="7">
      <c r="A7" s="4" t="inlineStr">
        <is>
          <t>Use of Estimates in the Consolidated Financial Statements</t>
        </is>
      </c>
      <c r="B7" s="4" t="inlineStr">
        <is>
          <t>Use of Estimates in the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liabilities, and assumptions related to business combinations, the recognition and valuation of unit-based compensation arrangements, the useful lives of property, plant, and equipment, the commencement date of leases, the incremental borrowing rate used to calculate lease liabilities, estimated progress toward completion for certain revenue contracts, allowance for credit losses, fair values and impairment of intangible assets and goodwill.</t>
        </is>
      </c>
    </row>
    <row r="8">
      <c r="A8" s="4" t="inlineStr">
        <is>
          <t>Fair Value Measurement</t>
        </is>
      </c>
      <c r="B8" s="4" t="inlineStr">
        <is>
          <t>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t>
        </is>
      </c>
    </row>
    <row r="9">
      <c r="A9" s="4" t="inlineStr">
        <is>
          <t>Cash and Cash Equivalents</t>
        </is>
      </c>
      <c r="B9" s="4" t="inlineStr">
        <is>
          <t>Cash and Cash Equivalents</t>
        </is>
      </c>
    </row>
    <row r="10">
      <c r="A10" s="4" t="inlineStr">
        <is>
          <t>Accounts Receivable and Allowance for Credit Losses</t>
        </is>
      </c>
      <c r="B10" s="4" t="inlineStr">
        <is>
          <t xml:space="preserve">Accounts Receivable and Allowance for Credit Losses </t>
        </is>
      </c>
    </row>
    <row r="11">
      <c r="A11" s="4" t="inlineStr">
        <is>
          <t>Product Warranties</t>
        </is>
      </c>
      <c r="B11" s="4" t="inlineStr">
        <is>
          <t>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Generally, the Company offers warranties ranging between one</t>
        </is>
      </c>
    </row>
    <row r="12">
      <c r="A12" s="4" t="inlineStr">
        <is>
          <t>Concentrations of Risk</t>
        </is>
      </c>
      <c r="B12" s="4" t="inlineStr">
        <is>
          <t>Concentrations of Risk Financial instruments that are potentially subject to concentration of credit risk consist primarily of cash and accounts receivable. The Company maintains cash in bank deposit accounts that, at times, may exceed the insured limits of the local country. The Company has not experienced any losses in such accounts. The Company sells its products and services mainly in the United States and Europe. The Company performs ongoing evaluations of its customers’ financial condition and limits the amount of credit extended when deemed necessary. The Company generally does not require its customers to provide collateral or other security to support accounts receivable. As of March 29, 2025, one customer accounted for approximately 11% of the accounts receivable balance. For the period ended March 29, 2025, there were no customers that represented more than 10% of revenues. For the three month period ended March 29, 2025, the Company had one vendor that accounted for 14% of all raw material and finished goods purchases. This vendor provides raw materials to the Company which can be sourced by alternative vendors should the need arise.</t>
        </is>
      </c>
    </row>
    <row r="13">
      <c r="A13" s="4" t="inlineStr">
        <is>
          <t>Segments</t>
        </is>
      </c>
      <c r="B13" s="4" t="inlineStr">
        <is>
          <t>Segments The Company manages its operations through two operating and reportable segments: Janus North America and Janus International. These segments align the Company’s products and service offerings based on the geographic location between North America and International locations, which is consistent with how the Company’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6, Segments Information, for further details.</t>
        </is>
      </c>
    </row>
    <row r="14">
      <c r="A14" s="4" t="inlineStr">
        <is>
          <t>Recently Adopted Accounting Pronouncements and Recently Issued Accounting Pronouncements</t>
        </is>
      </c>
      <c r="B14" s="4" t="inlineStr">
        <is>
          <t>Recently Adopted Accounting Pronouncement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is effective for annual periods beginning after December 15, 2023 and for interim periods beginning after December 15, 2024. We adopted the guidance for the year ended December 28, 2024 and applied it retrospectively to all prior periods presented in the financial statements. Upon adoption, our disclosures regarding segment reporting were updated to comply with ASU 2023-07 and we have recast previously reported amounts across all reportable segments to conform to current segment presentation. The adoption of this ASU only affects our disclosures, with no impacts to our financial condition and results of operations. On August 23, 2023, the FASB issued ASU 2023-05, Business Combinations—Joint Venture Formations (Subtopic 805-60): Recognition and Initial Measurement, under which an entity that qualifies as either a joint venture or a corporate joint venture as defined in the FASB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 formations with a formation date on or after January 1, 2025. Recently Issued Accounting Pronouncements In November 2024, the FASB issued ASU 2024-03, Income Statement—Reporting Comprehensive Income—Expense Disaggregation Disclosures. ASU 2024-03 is intended to improve disclosures about a public business entity’s expense and provide more detailed information to investors about the types of expenses in commonly presented expense captions. The amendments in this ASU are effective for annual reporting periods beginning after December 15, 2026, and interim periods beginning after December 15, 2027, with early adoption permitted. The Company is currently evaluating the potential impact of this guidance on its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We are assessing the effect of this update on our consolidated financial statements and related disclosures. In October 2023, the FASB issued ASU 2023-06, Disclosure Improvements - Codification Amendment in Response to the SEC’s Disclosure Update and Simplification Initiative.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5.1</v>
      </c>
      <c r="C3" s="6" t="n">
        <v>18.1</v>
      </c>
    </row>
    <row r="4">
      <c r="A4" s="4" t="inlineStr">
        <is>
          <t>Common stock, shares authorized (in shares)</t>
        </is>
      </c>
      <c r="B4" s="5" t="n">
        <v>825000000</v>
      </c>
      <c r="C4" s="5" t="n">
        <v>825000000</v>
      </c>
    </row>
    <row r="5">
      <c r="A5" s="4" t="inlineStr">
        <is>
          <t>Common stock, par value (in dollars per share)</t>
        </is>
      </c>
      <c r="B5" s="8" t="n">
        <v>0.0001</v>
      </c>
      <c r="C5" s="8" t="n">
        <v>0.0001</v>
      </c>
    </row>
    <row r="6">
      <c r="A6" s="4" t="inlineStr">
        <is>
          <t>Common stock, shares issued (in shares)</t>
        </is>
      </c>
      <c r="B6" s="5" t="n">
        <v>148164578</v>
      </c>
      <c r="C6" s="5" t="n">
        <v>147280524</v>
      </c>
    </row>
    <row r="7">
      <c r="A7" s="4" t="inlineStr">
        <is>
          <t>Treasury stock (in shares)</t>
        </is>
      </c>
      <c r="B7" s="5" t="n">
        <v>8230011</v>
      </c>
      <c r="C7" s="5" t="n">
        <v>7276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Accounts Receivable, Allowance for Credit Loss</t>
        </is>
      </c>
      <c r="B4" s="4" t="inlineStr">
        <is>
          <t xml:space="preserve">The activity for the allowance for credit losses during the three month periods ended March 29, 2025 and March 30, 2024, is as follows: (dollar amounts in millions) Balance at December 28, 2024 $ 18.1 Write-offs (3.2) Provision for expected credit losses, net 0.2 Balance at March 29, 2025 $ 15.1 Balance at December 30, 2023 $ 3.6 Write-offs — Provision for expected credit losses, net 0.5 Balance at March 30, 2024 $ 4.1 </t>
        </is>
      </c>
    </row>
    <row r="5">
      <c r="A5" s="4" t="inlineStr">
        <is>
          <t>Schedule of Product Warranty Liability</t>
        </is>
      </c>
      <c r="B5" s="4" t="inlineStr">
        <is>
          <t xml:space="preserve">The activity related to product warranty liabilities recorded in accrued expenses and other current liabilities during the three month periods ended March 29, 2025 and March 30, 2024, is as follows: (dollar amounts in millions) Balance at December 28, 2024 $ 4.8 Incremental warranty provision 0.3 Warranty charges incurred (0.1) Balance at March 29, 2025 $ 5.0 Balance at December 30, 2023 $ 2.3 Incremental warranty provision 0.2 Warranty charges incurred (0.1) Balance at March 30, 2024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Major Components of Inventories</t>
        </is>
      </c>
      <c r="B4" s="4" t="inlineStr">
        <is>
          <t xml:space="preserve">The major components of inventories as of March 29, 2025 and December 28, 2024 are as follows: (dollar amounts in millions) March 29, 2025 December 28, 2024 Raw materials $ 40.6 $ 40.3 Work-in-process 0.4 0.4 Finished goods 12.3 12.6 Inventories $ 53.3 $ 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March 29, 2025 and December 28, 2024 are as follows: (dollar amounts in millions) Useful Life March 29, 2025 December 28, 2024 Land Indefinite $ 3.4 $ 3.4 Building 39 years — — Manufacturing machinery and equipment 3-7 years 56.5 50.6 Leasehold improvements Over the shorter of the lease term or respective useful life 13.4 12.9 Computer and software 3 years 16.3 16.3 Furniture and fixtures, and vehicles 3-7 years 6.0 5.9 Construction in progress — 13.5 12.8 Total property, plant, and equipment $ 109.1 $ 101.9 Less: accumulated depreciation (48.0) (45.1) Property, plant, and equipment, net $ 61.1 $ 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s summarize the fair value of consideration transferred and the recognized amount of identified assets acquired, and liabilities assumed at the date of acquisition: (dollar amounts in millions) Segment North America Consideration transferred Cash paid $ 59.4 Total purchase consideration, net of cash acquired $ 59.4 Recognized amounts of identifiable assets acquired Accounts receivable $ 2.4 Inventory 0.2 Property and equipment 0.4 Identifiable intangible assets 42.5 Recognized amounts of identifiable liabilities assumed Accounts payable (0.4) Contract liabilities (0.5) Total identifiable net assets $ 44.6 Goodwill 14.8 Total net assets acquired $ 59.4 </t>
        </is>
      </c>
    </row>
    <row r="5">
      <c r="A5" s="4" t="inlineStr">
        <is>
          <t>Schedule of Finite-Lived and Indefinite-Lived Intangible Assets Acquired as Part of Business Combination</t>
        </is>
      </c>
      <c r="B5" s="4" t="inlineStr">
        <is>
          <t xml:space="preserve">The following table sets forth the components of identifiable intangible assets acquired as of the date of the T.M.C. Acquisition, and the related weighted average amortization period: (dollar amounts in millions) Fair Value Weighted Average Amortization Period (years) Customer relationships $ 38.1 15 Tradename 1.7 5 Non-compete agreement 2.7 5 Identifiable intangible assets $ 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 and accumulated amortization of recognized intangible assets at March 29, 2025 and December 28, 2024, are as follows: March 29, 2025 December 28, 2024 (dollar amounts in millions) Original Useful Life (years) Remaining Weighted Average Amortization period (years) Gross Carrying Amount Accumulated Amortization Accumulated Impairment Net Amount Gross Carrying Amount Accumulated Amortization Accumulated Impairment Net Amount Customer relationships 10-15 8.4 $ 446.8 $ 191.4 $ — $ 255.4 $ 446.8 $ 184.0 $ — $ 262.8 Tradenames and trademarks Indefinite Indefinite 107.6 — 12.0 95.6 107.5 — 12.0 95.5 Tradenames and trademarks 5 4.1 1.7 0.3 — 1.4 1.7 0.2 — 1.5 Software development 10-15 7.9 20.3 9.3 — 11.0 20.3 9.0 — 11.3 Noncompete agreements 3-8 3.9 3.0 0.7 — 2.3 3.0 0.6 — 2.4 Total $ 579.4 $ 201.7 $ 12.0 $ 365.7 $ 579.3 $ 193.8 $ 12.0 $ 373.5 </t>
        </is>
      </c>
    </row>
    <row r="5">
      <c r="A5" s="4" t="inlineStr">
        <is>
          <t>Schedule of Indefinite-Lived Intangible Assets</t>
        </is>
      </c>
      <c r="B5" s="4" t="inlineStr">
        <is>
          <t xml:space="preserve">The carrying amount and accumulated amortization of recognized intangible assets at March 29, 2025 and December 28, 2024, are as follows: March 29, 2025 December 28, 2024 (dollar amounts in millions) Original Useful Life (years) Remaining Weighted Average Amortization period (years) Gross Carrying Amount Accumulated Amortization Accumulated Impairment Net Amount Gross Carrying Amount Accumulated Amortization Accumulated Impairment Net Amount Customer relationships 10-15 8.4 $ 446.8 $ 191.4 $ — $ 255.4 $ 446.8 $ 184.0 $ — $ 262.8 Tradenames and trademarks Indefinite Indefinite 107.6 — 12.0 95.6 107.5 — 12.0 95.5 Tradenames and trademarks 5 4.1 1.7 0.3 — 1.4 1.7 0.2 — 1.5 Software development 10-15 7.9 20.3 9.3 — 11.0 20.3 9.0 — 11.3 Noncompete agreements 3-8 3.9 3.0 0.7 — 2.3 3.0 0.6 — 2.4 Total $ 579.4 $ 201.7 $ 12.0 $ 365.7 $ 579.3 $ 193.8 $ 12.0 $ 373.5 </t>
        </is>
      </c>
    </row>
    <row r="6">
      <c r="A6" s="4" t="inlineStr">
        <is>
          <t>Schedule of Goodwill</t>
        </is>
      </c>
      <c r="B6" s="4" t="inlineStr">
        <is>
          <t xml:space="preserve">The changes in the carrying amounts of goodwill for the period ended March 29, 2025 were as follows: (dollar amounts in millions) Janus North America Janus International Consolidated Balance as of December 28, 2024 $ 371.8 $ 11.3 $ 383.1 Foreign currency translation adjustment — 0.3 0.3 Balance as of March 29, 2025 $ 371.8 $ 11.6 $ 3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s of March 29, 2025 and December 28, 2024 are summarized as follows: (dollar amounts in millions) March 29, 2025 December 28, 2024 Customer deposits $ 18.7 $ 17.4 Employee compensation 10.8 13.7 Interest payable 6.0 3.5 Current operating lease liabilities 5.6 5.4 Product warranties 5.0 4.8 Other liabilities (1) 10.0 11.4 Total $ 56.1 $ 56.2 (1) Other liabilities as of March 29, 2025 and December 28, 2024 consists of property tax, credit card and various other accru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 xml:space="preserve">Long-term debt consists of the following: (dollar amounts in millions) March 29, 2025 December 28, 2024 Note payable - First Lien $ 557.0 $ 598.5 Financing leases 3.8 3.4 $ 560.8 $ 601.9 Less: unamortized deferred finance fees 8.8 9.9 Less: current maturities 7.5 8.8 Total long-term debt $ 544.5 $ 5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Balance Sheet Information</t>
        </is>
      </c>
      <c r="B4" s="4" t="inlineStr">
        <is>
          <t xml:space="preserve">The components of right-of-use assets and lease liabilities were as follows: (dollar amounts in millions) Balance Sheet Classification March 29, 2025 December 28, 2024 Assets: Operating lease assets Right-of-use assets, net $ 54.9 $ 56.3 Finance lease assets Right-of-use assets, net 4.2 3.4 Total leased assets $ 59.1 $ 59.7 Liabilities: Current: Operating Accrued expenses and other current liabilities $ 5.6 $ 5.4 Financing Current maturities of long-term debt 1.5 1.3 Noncurrent: Operating Other long-term liabilities 54.9 56.2 Financing Long-term debt 2.3 2.1 Total lease liabilities $ 64.3 $ 65.0 </t>
        </is>
      </c>
    </row>
    <row r="5">
      <c r="A5" s="4" t="inlineStr">
        <is>
          <t>Schedule of Lease Costs</t>
        </is>
      </c>
      <c r="B5" s="4" t="inlineStr">
        <is>
          <t>The components of lease expense were as follows: Three Months Ended (dollar amounts in millions) March 29, 2025 March 30, 2024 Operating lease cost $ 2.6 $ 2.4 Variable lease cost 0.1 0.2 Short-term lease cost 0.1 0.2 Finance lease cost: Amortization of right-of-use assets 0.4 0.2 Interest on lease liabilities 0.1 0.1 Total lease cost $ 3.3 $ 3.1 Other information related to leases was as follows: March 29, 2025 December 28, 2024 Weighted Average Remaining Lease Term (in years) Operating leases 12.5 12.6 Finance leases 2.9 2.9 Weighted Average Discount Rate Operating leases 7.4% 7.4% Finance leases 7.4% 7.9%</t>
        </is>
      </c>
    </row>
    <row r="6">
      <c r="A6" s="4" t="inlineStr">
        <is>
          <t>Schedule of Operating Lease Maturity</t>
        </is>
      </c>
      <c r="B6" s="4" t="inlineStr">
        <is>
          <t xml:space="preserve">As of March 29, 2025, future minimum lease payments under noncancellable operating leases with initial or remaining lease terms in excess of one year were as follows: (dollar amounts in millions) 2025 $ 7.3 2026 9.7 2027 8.8 2028 8.6 2029 7.5 Thereafter 54.0 Total future lease payments $ 95.9 Less: imputed interest (35.4) Present value of future lease payments $ 60.5 </t>
        </is>
      </c>
    </row>
    <row r="7">
      <c r="A7" s="4" t="inlineStr">
        <is>
          <t>Schedule of Finance Lease Maturity</t>
        </is>
      </c>
      <c r="B7" s="4" t="inlineStr">
        <is>
          <t xml:space="preserve">As of March 29, 2025, future minimum repayments of finance leases were as follows: (dollar amounts in millions) 2025 $ 1.3 2026 1.3 2027 1.0 2028 0.5 2029 0.1 Thereafter — Total future lease payments $ 4.2 Less: imputed interest (0.4) Present value of future lease payments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Contract Balances</t>
        </is>
      </c>
      <c r="B4" s="4" t="inlineStr">
        <is>
          <t xml:space="preserve">Contract balances as of March 29, 2025 were as follows: (dollar amounts in millions) Revenues in excess of billings at March 29, 2025 $ 17.7 Unbilled receivables at March 29, 2025 10.5 Contract assets at March 29, 2025 $ 28.2 Revenues in excess of billings at December 28, 2024 $ 16.2 Unbilled receivables at December 28, 2024 7.0 Contract assets at December 28, 2024 $ 23.2 Contract liabilities at December 28, 2024 $ 17.9 Contract liabilities at March 29, 2025 $ 17.9 </t>
        </is>
      </c>
    </row>
    <row r="5">
      <c r="A5" s="4" t="inlineStr">
        <is>
          <t>Schedule of Disaggregation of Revenue</t>
        </is>
      </c>
      <c r="B5" s="4" t="inlineStr">
        <is>
          <t xml:space="preserve">The principal categories we use to disaggregate revenues are by timing and sales channel of revenue recognition. The following disaggregation of revenues depicts the Company’s reportable segment revenues by timing and sales channel of revenue recognition for the three month periods ended March 29, 2025 and March 30, 2024: Revenue by Timing of Revenue Recognition (dollar amounts in millions) Three Months Ended Reportable Segments by Timing of Revenue Recognition March 29, 2025 March 30, 2024 Janus North America Product revenues transferred at a point in time $ 143.1 $ 174.2 Product revenues transferred over time 12.9 32.7 Service revenues transferred over time 34.7 33.6 $ 190.7 $ 240.5 Janus International Product revenues transferred at a point in time $ 11.7 $ 8.9 Service revenues transferred over time 9.5 5.8 $ 21.2 $ 14.7 Eliminations (1.4) (0.7) Total Revenue $ 210.5 $ 254.5 Revenue by Sales Channel (dollar amounts in millions) Three Months Ended Reportable Segments by Sales Channel Revenue Recognition March 29, 2025 March 30, 2024 Janus North America Self-storage - new construction $ 67.0 $ 104.2 Self-storage - R3 55.7 68.3 Commercial and others 68.0 68.0 $ 190.7 $ 240.5 Janus International Self-storage - new construction $ 19.9 $ 12.4 Self-storage - R3 1.3 2.3 $ 21.2 $ 14.7 Eliminations (1.4) (0.7) Total Revenue $ 210.5 $ 2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Restricted Stock Unit Activity</t>
        </is>
      </c>
      <c r="B4" s="4" t="inlineStr">
        <is>
          <t>RSUs are subject to a vesting period between one (amounts in millions, except share and per share data) RSUs Weighted Average Grant Date Fair Value Unvested, outstanding at December 28, 2024 1,954,846 $ 13.1 Granted 742,652 8.3 Vested (399,346) 13.3 Forfeited (8,889) 11.6 Unvested, outstanding at March 29, 2025 2,289,263 $ 11.5 PSUs activity for the three month period ended March 29, 2025 is as follows: (amounts in millions, except share and per share data) PSUs Weighted Average Grant Date Fair Value Unvested, outstanding at December 28, 2024 1,273,451 $ 9.9 Granted 341,325 8.3 Incremental units granted based on performance 242,353 9.4 Vested (484,708) 9.4 Unvested, outstanding at March 29, 2025 (1) 1,372,421 $ 9.5 (1) This number includes 431,355 performance stock units, which are projecting to payout at 0% due to performance results from previously-granted PSU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Millions</t>
        </is>
      </c>
      <c r="B1" s="2" t="inlineStr">
        <is>
          <t>3 Months Ended</t>
        </is>
      </c>
    </row>
    <row r="2">
      <c r="B2" s="2" t="inlineStr">
        <is>
          <t>Mar. 29, 2025</t>
        </is>
      </c>
      <c r="C2" s="2" t="inlineStr">
        <is>
          <t>Mar. 30, 2024</t>
        </is>
      </c>
    </row>
    <row r="3">
      <c r="A3" s="3" t="inlineStr">
        <is>
          <t>REVENUES</t>
        </is>
      </c>
      <c r="B3" s="4" t="inlineStr">
        <is>
          <t xml:space="preserve"> </t>
        </is>
      </c>
      <c r="C3" s="4" t="inlineStr">
        <is>
          <t xml:space="preserve"> </t>
        </is>
      </c>
    </row>
    <row r="4">
      <c r="A4" s="4" t="inlineStr">
        <is>
          <t>Total revenues</t>
        </is>
      </c>
      <c r="B4" s="6" t="n">
        <v>210.5</v>
      </c>
      <c r="C4" s="6" t="n">
        <v>254.5</v>
      </c>
    </row>
    <row r="5">
      <c r="A5" s="4" t="inlineStr">
        <is>
          <t>Cost of revenues</t>
        </is>
      </c>
      <c r="B5" s="7" t="n">
        <v>128.6</v>
      </c>
      <c r="C5" s="7" t="n">
        <v>144.1</v>
      </c>
    </row>
    <row r="6">
      <c r="A6" s="4" t="inlineStr">
        <is>
          <t>GROSS PROFIT</t>
        </is>
      </c>
      <c r="B6" s="7" t="n">
        <v>81.90000000000001</v>
      </c>
      <c r="C6" s="7" t="n">
        <v>110.4</v>
      </c>
    </row>
    <row r="7">
      <c r="A7" s="3" t="inlineStr">
        <is>
          <t>OPERATING EXPENSES</t>
        </is>
      </c>
      <c r="B7" s="4" t="inlineStr">
        <is>
          <t xml:space="preserve"> </t>
        </is>
      </c>
      <c r="C7" s="4" t="inlineStr">
        <is>
          <t xml:space="preserve"> </t>
        </is>
      </c>
    </row>
    <row r="8">
      <c r="A8" s="4" t="inlineStr">
        <is>
          <t>Selling and marketing</t>
        </is>
      </c>
      <c r="B8" s="7" t="n">
        <v>16.9</v>
      </c>
      <c r="C8" s="7" t="n">
        <v>17.6</v>
      </c>
    </row>
    <row r="9">
      <c r="A9" s="4" t="inlineStr">
        <is>
          <t>General and administrative</t>
        </is>
      </c>
      <c r="B9" s="7" t="n">
        <v>39.7</v>
      </c>
      <c r="C9" s="7" t="n">
        <v>37.3</v>
      </c>
    </row>
    <row r="10">
      <c r="A10" s="4" t="inlineStr">
        <is>
          <t>Operating expenses</t>
        </is>
      </c>
      <c r="B10" s="7" t="n">
        <v>56.6</v>
      </c>
      <c r="C10" s="7" t="n">
        <v>54.9</v>
      </c>
    </row>
    <row r="11">
      <c r="A11" s="4" t="inlineStr">
        <is>
          <t>INCOME FROM OPERATIONS</t>
        </is>
      </c>
      <c r="B11" s="7" t="n">
        <v>25.3</v>
      </c>
      <c r="C11" s="7" t="n">
        <v>55.5</v>
      </c>
    </row>
    <row r="12">
      <c r="A12" s="4" t="inlineStr">
        <is>
          <t>Interest expense, net</t>
        </is>
      </c>
      <c r="B12" s="7" t="n">
        <v>-10.2</v>
      </c>
      <c r="C12" s="7" t="n">
        <v>-14.4</v>
      </c>
    </row>
    <row r="13">
      <c r="A13" s="4" t="inlineStr">
        <is>
          <t>Other income, net</t>
        </is>
      </c>
      <c r="B13" s="7" t="n">
        <v>0.3</v>
      </c>
      <c r="C13" s="7" t="n">
        <v>0.1</v>
      </c>
    </row>
    <row r="14">
      <c r="A14" s="4" t="inlineStr">
        <is>
          <t>INCOME BEFORE TAXES</t>
        </is>
      </c>
      <c r="B14" s="7" t="n">
        <v>15.4</v>
      </c>
      <c r="C14" s="7" t="n">
        <v>41.2</v>
      </c>
    </row>
    <row r="15">
      <c r="A15" s="4" t="inlineStr">
        <is>
          <t>Provision for income taxes</t>
        </is>
      </c>
      <c r="B15" s="7" t="n">
        <v>4.6</v>
      </c>
      <c r="C15" s="7" t="n">
        <v>10.5</v>
      </c>
    </row>
    <row r="16">
      <c r="A16" s="4" t="inlineStr">
        <is>
          <t>NET INCOME</t>
        </is>
      </c>
      <c r="B16" s="7" t="n">
        <v>10.8</v>
      </c>
      <c r="C16" s="7" t="n">
        <v>30.7</v>
      </c>
    </row>
    <row r="17">
      <c r="A17" s="4" t="inlineStr">
        <is>
          <t>Other comprehensive income (loss)</t>
        </is>
      </c>
      <c r="B17" s="7" t="n">
        <v>0.9</v>
      </c>
      <c r="C17" s="7" t="n">
        <v>-0.6</v>
      </c>
    </row>
    <row r="18">
      <c r="A18" s="4" t="inlineStr">
        <is>
          <t>COMPREHENSIVE INCOME</t>
        </is>
      </c>
      <c r="B18" s="6" t="n">
        <v>11.7</v>
      </c>
      <c r="C18" s="6" t="n">
        <v>30.1</v>
      </c>
    </row>
    <row r="19">
      <c r="A19" s="3" t="inlineStr">
        <is>
          <t>Weighted average shares outstanding, basic and diluted (Note 14)</t>
        </is>
      </c>
      <c r="B19" s="4" t="inlineStr">
        <is>
          <t xml:space="preserve"> </t>
        </is>
      </c>
      <c r="C19" s="4" t="inlineStr">
        <is>
          <t xml:space="preserve"> </t>
        </is>
      </c>
    </row>
    <row r="20">
      <c r="A20" s="4" t="inlineStr">
        <is>
          <t>Basic (in shares)</t>
        </is>
      </c>
      <c r="B20" s="5" t="n">
        <v>140050632</v>
      </c>
      <c r="C20" s="5" t="n">
        <v>146604142</v>
      </c>
    </row>
    <row r="21">
      <c r="A21" s="4" t="inlineStr">
        <is>
          <t>Diluted (in shares)</t>
        </is>
      </c>
      <c r="B21" s="5" t="n">
        <v>140270494</v>
      </c>
      <c r="C21" s="5" t="n">
        <v>147046212</v>
      </c>
    </row>
    <row r="22">
      <c r="A22" s="3" t="inlineStr">
        <is>
          <t>Net income per share, basic and diluted (Note 14)</t>
        </is>
      </c>
      <c r="B22" s="4" t="inlineStr">
        <is>
          <t xml:space="preserve"> </t>
        </is>
      </c>
      <c r="C22" s="4" t="inlineStr">
        <is>
          <t xml:space="preserve"> </t>
        </is>
      </c>
    </row>
    <row r="23">
      <c r="A23" s="4" t="inlineStr">
        <is>
          <t>Basic (in dollars per share)</t>
        </is>
      </c>
      <c r="B23" s="9" t="n">
        <v>0.08</v>
      </c>
      <c r="C23" s="9" t="n">
        <v>0.21</v>
      </c>
    </row>
    <row r="24">
      <c r="A24" s="4" t="inlineStr">
        <is>
          <t>Diluted (in dollars per share)</t>
        </is>
      </c>
      <c r="B24" s="9" t="n">
        <v>0.08</v>
      </c>
      <c r="C24" s="9" t="n">
        <v>0.21</v>
      </c>
    </row>
    <row r="25">
      <c r="A25" s="4" t="inlineStr">
        <is>
          <t>Product revenu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166.3</v>
      </c>
      <c r="C27" s="6" t="n">
        <v>215.1</v>
      </c>
    </row>
    <row r="28">
      <c r="A28" s="4" t="inlineStr">
        <is>
          <t>Cost of revenues</t>
        </is>
      </c>
      <c r="B28" s="7" t="n">
        <v>97.7</v>
      </c>
      <c r="C28" s="7" t="n">
        <v>114.7</v>
      </c>
    </row>
    <row r="29">
      <c r="A29" s="4" t="inlineStr">
        <is>
          <t>Service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7" t="n">
        <v>44.2</v>
      </c>
      <c r="C31" s="7" t="n">
        <v>39.4</v>
      </c>
    </row>
    <row r="32">
      <c r="A32" s="4" t="inlineStr">
        <is>
          <t>Cost of revenues</t>
        </is>
      </c>
      <c r="B32" s="6" t="n">
        <v>30.9</v>
      </c>
      <c r="C32" s="6" t="n">
        <v>2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EPS attributable to common stockholders for the three month periods ended March 29, 2025 and March 30, 2024: (amounts in millions, except share and per share data) Three Months Ended March 29, 2025 March 30, 2024 Numerator: Net income attributable to common stockholders $ 10.8 $ 30.7 Denominator: Weighted average number of shares: Basic 140,050,632 146,604,142 Adjustment for dilutive securities 219,862 442,070 Diluted 140,270,494 147,046,212 Basic net income per share attributable to common stockholders $ 0.08 $ 0.21 Diluted net income per share attributable to common stockholders $ 0.08 $ 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 (Tables)</t>
        </is>
      </c>
      <c r="B1" s="2" t="inlineStr">
        <is>
          <t>3 Months Ended</t>
        </is>
      </c>
    </row>
    <row r="2">
      <c r="B2" s="2" t="inlineStr">
        <is>
          <t>Mar. 29, 2025</t>
        </is>
      </c>
    </row>
    <row r="3">
      <c r="A3" s="3" t="inlineStr">
        <is>
          <t>Equity [Abstract]</t>
        </is>
      </c>
      <c r="B3" s="4" t="inlineStr">
        <is>
          <t xml:space="preserve"> </t>
        </is>
      </c>
    </row>
    <row r="4">
      <c r="A4" s="4" t="inlineStr">
        <is>
          <t>Schedule of Share Repurchase Activity</t>
        </is>
      </c>
      <c r="B4" s="4" t="inlineStr">
        <is>
          <t xml:space="preserve">The following table presents the share repurchase activity for the three month periods ended March 29, 2025 and March 30, 2024: (amounts in millions, except share and per share data) Three Months Ended March 29, 2025 March 30, 2024 Number of shares repurchased 621,643 1,019,889 Share repurchase cost (including excise taxes) $ 5.1 $ 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revenue, gross profit, and adjusted EBITDA for the periods presented: (dollar amounts in millions) Janus North America Janus International Intersegment eliminations Total Three months ended March 29, 2025 Revenues $ 190.7 $ 21.2 $ (1.4) $ 210.5 Cost of revenues 113.3 16.7 (1.4) 128.6 Gross profit $ 77.4 $ 4.5 $ — $ 81.9 Other segment items (1) (40.5) (3.0) — (43.5) Adjusted EBITDA $ 36.9 $ 1.5 $ — $ 38.4 (dollar amounts in millions) Janus North America Janus International Intersegment eliminations Total Three months ended March 30, 2024 Revenues $ 240.5 $ 14.7 $ (0.7) $ 254.5 Cost of revenues 133.5 11.3 (0.7) 144.1 Gross profit $ 107.0 $ 3.4 $ — $ 110.4 Other segment items (1) (40.8) (3.3) — (44.1) Adjusted EBITDA $ 66.2 $ 0.1 $ — $ 66.3 (1) Other segment items included in adjusted EBITDA primarily include selling and marketing expense, general and administrative expense and depreciation. The following table presents a reconciliation of reportable segment adjusted EBITDA to net income: Three Months Ended (dollar amounts in millions) March 29, 2025 March 30, 2024 Consolidated reconciliation Net income $ 10.8 $ 30.7 Interest, net 10.2 14.4 Income taxes 4.6 10.5 Depreciation and amortization 11.2 10.2 Restructuring &amp; other adjusted EBITDA adjustments 1.6 0.5 Adjusted EBITDA $ 38.4 $ 66.3 Segment information for the three month periods ended March 29, 2025 and March 30, 2024 are as follows: Three Months Ended (dollar amounts in millions) March 29, 2025 March 30, 2024 Depreciation expense - cost of revenues Janus North America $ 1.7 $ 1.6 Janus International 0.3 0.2 Consolidated depreciation expense - cost of revenues $ 2.0 $ 1.8 Depreciation expense - operating expenses Janus North America $ 0.8 $ 0.9 Janus International 0.1 0.1 Consolidated depreciation expense - operating expenses $ 0.9 $ 1.0 Amortization of intangible assets Janus North America $ 8.0 $ 7.1 Janus International 0.3 0.3 Consolidated amortization expense $ 8.3 $ 7.4 Purchases of property, plant, and equipment Janus North America $ 6.7 $ 3.6 Janus International 0.2 1.0 Consolidated purchases of property, plant, and equipment $ 6.9 $ 4.6 (dollar amounts in millions) Janus North America Janus International Intersegment eliminations Total Three months ended March 29, 2025 Product revenues $ 156.0 $ 11.7 $ (1.4) $ 166.3 Service revenues 34.7 9.5 — $ 44.2 Total revenues $ 190.7 $ 21.2 $ (1.4) $ 210.5 Three months ended March 30, 2024 Product revenues $ 206.9 $ 8.9 $ (0.7) $ 215.1 Service revenues 33.6 5.8 — $ 39.4 Total revenues $ 240.5 $ 14.7 $ (0.7) $ 254.5 Segment information as of March 29, 2025 and December 28, 2024 are as follows: (dollar amounts in millions) March 29, 2025 December 28, 2024 Identifiable assets Janus North America $ 1,199.6 $ 1,234.6 Janus International 72.2 66.7 Consolidated Assets $ 1,271.8 $ 1,301.3 Property, plant, and equipment, net Janus North America $ 53.1 $ 49.0 Janus International 8.0 7.8 Consolidated property, plant, and equipment, net $ 61.1 $ 56.8 (dollar amounts in millions) March 29, 2025 December 28, 2024 Long-lived assets (1) United States $ 455.7 $ 459.9 Other 30.2 30.1 Total long-lived assets $ 485.9 $ 490.0 (1) The Company’s long-lived assets consist primarily of intangible assets, net, right-of-use assets, net, and property, plant, and equipment, net. (dollar amounts in millions) March 29, 2025 March 30, 2024 Revenues by country United States $ 190.7 $ 240.5 Other 21.5 14.7 Eliminations (1.7) (0.7) Total revenues $ 210.5 $ 2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Expenses</t>
        </is>
      </c>
      <c r="B4" s="4" t="inlineStr">
        <is>
          <t xml:space="preserve">The Company’s restructuring expenses are comprised of the following: Three Months Ended (dollar amounts in millions) March 29, 2025 March 30, 2024 Severance and termination benefits $ 0.3 $ 0.4 Legal, consulting, and other costs 0.1 — Total restructuring charges $ 0.4 $ 0.4 </t>
        </is>
      </c>
    </row>
    <row r="5">
      <c r="A5" s="4" t="inlineStr">
        <is>
          <t>Schedule of Restructuring Reserve</t>
        </is>
      </c>
      <c r="B5" s="4" t="inlineStr">
        <is>
          <t xml:space="preserve">The following tables summarize the changes in the Company’s accrued restructuring balance, which are included in accrued expenses and other current liabilities in the accompanying Condensed Consolidated Balance Sheets. (dollar amounts in millions) Balance at December 28, 2024 $ 0.3 Restructuring charges 0.4 Payments (0.6) Balance at March 29, 2025 $ 0.1 (dollar amounts in millions) Balance at December 30, 2023 $ — Restructuring charges 0.4 Payments — Balance at March 30, 2024 $ 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Mar. 29, 2025 segment</t>
        </is>
      </c>
    </row>
    <row r="3">
      <c r="A3" s="3" t="inlineStr">
        <is>
          <t>Organization, Consolidation and Presentation of Financial Statements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3 Months Ended</t>
        </is>
      </c>
    </row>
    <row r="2">
      <c r="B2" s="2" t="inlineStr">
        <is>
          <t>Mar. 29, 2025 USD ($) segment</t>
        </is>
      </c>
      <c r="C2" s="2" t="inlineStr">
        <is>
          <t>Mar. 30, 2024 USD ($)</t>
        </is>
      </c>
    </row>
    <row r="3">
      <c r="A3" s="3" t="inlineStr">
        <is>
          <t>Product Information [Line Items]</t>
        </is>
      </c>
      <c r="B3" s="4" t="inlineStr">
        <is>
          <t xml:space="preserve"> </t>
        </is>
      </c>
      <c r="C3" s="4" t="inlineStr">
        <is>
          <t xml:space="preserve"> </t>
        </is>
      </c>
    </row>
    <row r="4">
      <c r="A4" s="4" t="inlineStr">
        <is>
          <t>Interest income | $</t>
        </is>
      </c>
      <c r="B4" s="6" t="n">
        <v>1.1</v>
      </c>
      <c r="C4" s="10" t="n">
        <v>0</v>
      </c>
    </row>
    <row r="5">
      <c r="A5" s="4" t="inlineStr">
        <is>
          <t>Product warranty obligation, term</t>
        </is>
      </c>
      <c r="B5" s="4" t="inlineStr">
        <is>
          <t>10 years</t>
        </is>
      </c>
      <c r="C5" s="4" t="inlineStr">
        <is>
          <t xml:space="preserve"> </t>
        </is>
      </c>
    </row>
    <row r="6">
      <c r="A6" s="4" t="inlineStr">
        <is>
          <t>Number of operating segments</t>
        </is>
      </c>
      <c r="B6" s="5" t="n">
        <v>2</v>
      </c>
      <c r="C6" s="4" t="inlineStr">
        <is>
          <t xml:space="preserve"> </t>
        </is>
      </c>
    </row>
    <row r="7">
      <c r="A7" s="4" t="inlineStr">
        <is>
          <t>Number of reportable segments</t>
        </is>
      </c>
      <c r="B7" s="5" t="n">
        <v>2</v>
      </c>
      <c r="C7" s="4" t="inlineStr">
        <is>
          <t xml:space="preserve"> </t>
        </is>
      </c>
    </row>
    <row r="8">
      <c r="A8" s="4" t="inlineStr">
        <is>
          <t>Accounts Receivable | Customer One | Customer Concentration Risk</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t>
        </is>
      </c>
      <c r="B10" s="11" t="n">
        <v>0.11</v>
      </c>
      <c r="C10" s="4" t="inlineStr">
        <is>
          <t xml:space="preserve"> </t>
        </is>
      </c>
    </row>
    <row r="11">
      <c r="A11" s="4" t="inlineStr">
        <is>
          <t>Inventory Concentration Risk | Customer One | Customer Concentration Risk</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t>
        </is>
      </c>
      <c r="B13" s="11" t="n">
        <v>0.14</v>
      </c>
      <c r="C13" s="4" t="inlineStr">
        <is>
          <t xml:space="preserve"> </t>
        </is>
      </c>
    </row>
    <row r="14">
      <c r="A14" s="4" t="inlineStr">
        <is>
          <t>Minimum</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Product warranty obligation,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roduct warranty obligation, term</t>
        </is>
      </c>
      <c r="B19" s="4" t="inlineStr">
        <is>
          <t>3 years</t>
        </is>
      </c>
      <c r="C1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 Allowance for Credit Loss (Details) - USD ($) $ in Millions</t>
        </is>
      </c>
      <c r="B1" s="2" t="inlineStr">
        <is>
          <t>3 Months Ended</t>
        </is>
      </c>
    </row>
    <row r="2">
      <c r="B2" s="2" t="inlineStr">
        <is>
          <t>Mar. 29, 2025</t>
        </is>
      </c>
      <c r="C2" s="2" t="inlineStr">
        <is>
          <t>Mar. 30,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8.1</v>
      </c>
      <c r="C4" s="6" t="n">
        <v>3.6</v>
      </c>
    </row>
    <row r="5">
      <c r="A5" s="4" t="inlineStr">
        <is>
          <t>Write-offs</t>
        </is>
      </c>
      <c r="B5" s="7" t="n">
        <v>-3.2</v>
      </c>
      <c r="C5" s="5" t="n">
        <v>0</v>
      </c>
    </row>
    <row r="6">
      <c r="A6" s="4" t="inlineStr">
        <is>
          <t>Provision for expected credit losses, net</t>
        </is>
      </c>
      <c r="B6" s="7" t="n">
        <v>0.2</v>
      </c>
      <c r="C6" s="7" t="n">
        <v>0.5</v>
      </c>
    </row>
    <row r="7">
      <c r="A7" s="4" t="inlineStr">
        <is>
          <t>Ending balance</t>
        </is>
      </c>
      <c r="B7" s="6" t="n">
        <v>15.1</v>
      </c>
      <c r="C7" s="6" t="n">
        <v>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roduct Warranty Liability (Details) - USD ($)</t>
        </is>
      </c>
      <c r="B1" s="2" t="inlineStr">
        <is>
          <t>3 Months Ended</t>
        </is>
      </c>
    </row>
    <row r="2">
      <c r="B2" s="2" t="inlineStr">
        <is>
          <t>Mar. 29, 2025</t>
        </is>
      </c>
      <c r="C2" s="2" t="inlineStr">
        <is>
          <t>Mar. 30, 2024</t>
        </is>
      </c>
    </row>
    <row r="3">
      <c r="A3" s="3" t="inlineStr">
        <is>
          <t>Movement in Standard Product Warranty Accrual [Roll Forward]</t>
        </is>
      </c>
      <c r="B3" s="4" t="inlineStr">
        <is>
          <t xml:space="preserve"> </t>
        </is>
      </c>
      <c r="C3" s="4" t="inlineStr">
        <is>
          <t xml:space="preserve"> </t>
        </is>
      </c>
    </row>
    <row r="4">
      <c r="A4" s="4" t="inlineStr">
        <is>
          <t>Beginning balance</t>
        </is>
      </c>
      <c r="B4" s="10" t="n">
        <v>4800000</v>
      </c>
      <c r="C4" s="10" t="n">
        <v>2300000</v>
      </c>
    </row>
    <row r="5">
      <c r="A5" s="4" t="inlineStr">
        <is>
          <t>Incremental warranty provision</t>
        </is>
      </c>
      <c r="B5" s="5" t="n">
        <v>300000</v>
      </c>
      <c r="C5" s="5" t="n">
        <v>200000</v>
      </c>
    </row>
    <row r="6">
      <c r="A6" s="4" t="inlineStr">
        <is>
          <t>Warranty charges incurred</t>
        </is>
      </c>
      <c r="B6" s="5" t="n">
        <v>-100000</v>
      </c>
      <c r="C6" s="5" t="n">
        <v>-100000</v>
      </c>
    </row>
    <row r="7">
      <c r="A7" s="4" t="inlineStr">
        <is>
          <t>Ending balance</t>
        </is>
      </c>
      <c r="B7" s="10" t="n">
        <v>5000000</v>
      </c>
      <c r="C7" s="10" t="n">
        <v>24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6" t="n">
        <v>40.6</v>
      </c>
      <c r="C3" s="6" t="n">
        <v>40.3</v>
      </c>
    </row>
    <row r="4">
      <c r="A4" s="4" t="inlineStr">
        <is>
          <t>Work-in-process</t>
        </is>
      </c>
      <c r="B4" s="7" t="n">
        <v>0.4</v>
      </c>
      <c r="C4" s="7" t="n">
        <v>0.4</v>
      </c>
    </row>
    <row r="5">
      <c r="A5" s="4" t="inlineStr">
        <is>
          <t>Finished goods</t>
        </is>
      </c>
      <c r="B5" s="7" t="n">
        <v>12.3</v>
      </c>
      <c r="C5" s="7" t="n">
        <v>12.6</v>
      </c>
    </row>
    <row r="6">
      <c r="A6" s="4" t="inlineStr">
        <is>
          <t>Inventories</t>
        </is>
      </c>
      <c r="B6" s="6" t="n">
        <v>53.3</v>
      </c>
      <c r="C6" s="6" t="n">
        <v>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29, 2025</t>
        </is>
      </c>
      <c r="C2" s="2" t="inlineStr">
        <is>
          <t>Mar. 30, 2024</t>
        </is>
      </c>
      <c r="D2" s="2" t="inlineStr">
        <is>
          <t>Dec. 28,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109.1</v>
      </c>
      <c r="C4" s="4" t="inlineStr">
        <is>
          <t xml:space="preserve"> </t>
        </is>
      </c>
      <c r="D4" s="6" t="n">
        <v>101.9</v>
      </c>
    </row>
    <row r="5">
      <c r="A5" s="4" t="inlineStr">
        <is>
          <t>Less: accumulated depreciation</t>
        </is>
      </c>
      <c r="B5" s="5" t="n">
        <v>-48</v>
      </c>
      <c r="C5" s="4" t="inlineStr">
        <is>
          <t xml:space="preserve"> </t>
        </is>
      </c>
      <c r="D5" s="7" t="n">
        <v>-45.1</v>
      </c>
    </row>
    <row r="6">
      <c r="A6" s="4" t="inlineStr">
        <is>
          <t>Property, plant, and equipment, net</t>
        </is>
      </c>
      <c r="B6" s="7" t="n">
        <v>61.1</v>
      </c>
      <c r="C6" s="4" t="inlineStr">
        <is>
          <t xml:space="preserve"> </t>
        </is>
      </c>
      <c r="D6" s="7" t="n">
        <v>56.8</v>
      </c>
    </row>
    <row r="7">
      <c r="A7" s="4" t="inlineStr">
        <is>
          <t>Depreciation of property, plant, and equipment</t>
        </is>
      </c>
      <c r="B7" s="7" t="n">
        <v>2.9</v>
      </c>
      <c r="C7" s="6" t="n">
        <v>2.8</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plant, and equipment</t>
        </is>
      </c>
      <c r="B10" s="5" t="n">
        <v>2</v>
      </c>
      <c r="C10" s="7" t="n">
        <v>1.8</v>
      </c>
      <c r="D10" s="4" t="inlineStr">
        <is>
          <t xml:space="preserve"> </t>
        </is>
      </c>
    </row>
    <row r="11">
      <c r="A11" s="4" t="inlineStr">
        <is>
          <t>Operating Expen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of property, plant, and equipment</t>
        </is>
      </c>
      <c r="B13" s="7" t="n">
        <v>0.9</v>
      </c>
      <c r="C13" s="10" t="n">
        <v>1</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3.4</v>
      </c>
      <c r="C16" s="4" t="inlineStr">
        <is>
          <t xml:space="preserve"> </t>
        </is>
      </c>
      <c r="D16" s="7" t="n">
        <v>3.4</v>
      </c>
    </row>
    <row r="17">
      <c r="A17" s="4" t="inlineStr">
        <is>
          <t>Build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10" t="n">
        <v>0</v>
      </c>
      <c r="C19" s="4" t="inlineStr">
        <is>
          <t xml:space="preserve"> </t>
        </is>
      </c>
      <c r="D19" s="5" t="n">
        <v>0</v>
      </c>
    </row>
    <row r="20">
      <c r="A20" s="4" t="inlineStr">
        <is>
          <t>Property plant and equipment, useful life</t>
        </is>
      </c>
      <c r="B20" s="4" t="inlineStr">
        <is>
          <t>39 years</t>
        </is>
      </c>
      <c r="C20" s="4" t="inlineStr">
        <is>
          <t xml:space="preserve"> </t>
        </is>
      </c>
      <c r="D20" s="4" t="inlineStr">
        <is>
          <t xml:space="preserve"> </t>
        </is>
      </c>
    </row>
    <row r="21">
      <c r="A21" s="4" t="inlineStr">
        <is>
          <t>Manufacturing 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56.5</v>
      </c>
      <c r="C23" s="4" t="inlineStr">
        <is>
          <t xml:space="preserve"> </t>
        </is>
      </c>
      <c r="D23" s="7" t="n">
        <v>50.6</v>
      </c>
    </row>
    <row r="24">
      <c r="A24" s="4" t="inlineStr">
        <is>
          <t>Manufacturing machinery and equipment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anufacturing machinery and equipment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7 years</t>
        </is>
      </c>
      <c r="C29" s="4" t="inlineStr">
        <is>
          <t xml:space="preserve"> </t>
        </is>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6" t="n">
        <v>13.4</v>
      </c>
      <c r="C32" s="4" t="inlineStr">
        <is>
          <t xml:space="preserve"> </t>
        </is>
      </c>
      <c r="D32" s="7" t="n">
        <v>12.9</v>
      </c>
    </row>
    <row r="33">
      <c r="A33" s="4" t="inlineStr">
        <is>
          <t>Computer and 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6" t="n">
        <v>16.3</v>
      </c>
      <c r="C35" s="4" t="inlineStr">
        <is>
          <t xml:space="preserve"> </t>
        </is>
      </c>
      <c r="D35" s="7" t="n">
        <v>16.3</v>
      </c>
    </row>
    <row r="36">
      <c r="A36" s="4" t="inlineStr">
        <is>
          <t>Property plant and equipment, useful life</t>
        </is>
      </c>
      <c r="B36" s="4" t="inlineStr">
        <is>
          <t>3 years</t>
        </is>
      </c>
      <c r="C36" s="4" t="inlineStr">
        <is>
          <t xml:space="preserve"> </t>
        </is>
      </c>
      <c r="D36" s="4" t="inlineStr">
        <is>
          <t xml:space="preserve"> </t>
        </is>
      </c>
    </row>
    <row r="37">
      <c r="A37" s="4" t="inlineStr">
        <is>
          <t>Furniture and fixtures, and vehicl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10" t="n">
        <v>6</v>
      </c>
      <c r="C39" s="4" t="inlineStr">
        <is>
          <t xml:space="preserve"> </t>
        </is>
      </c>
      <c r="D39" s="7" t="n">
        <v>5.9</v>
      </c>
    </row>
    <row r="40">
      <c r="A40" s="4" t="inlineStr">
        <is>
          <t>Furniture and fixtures, and vehicles | Min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3 years</t>
        </is>
      </c>
      <c r="C42" s="4" t="inlineStr">
        <is>
          <t xml:space="preserve"> </t>
        </is>
      </c>
      <c r="D42" s="4" t="inlineStr">
        <is>
          <t xml:space="preserve"> </t>
        </is>
      </c>
    </row>
    <row r="43">
      <c r="A43" s="4" t="inlineStr">
        <is>
          <t>Furniture and fixtures, and vehicles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7 years</t>
        </is>
      </c>
      <c r="C45" s="4" t="inlineStr">
        <is>
          <t xml:space="preserve"> </t>
        </is>
      </c>
      <c r="D45" s="4" t="inlineStr">
        <is>
          <t xml:space="preserve"> </t>
        </is>
      </c>
    </row>
    <row r="46">
      <c r="A46" s="4" t="inlineStr">
        <is>
          <t>Construction in progres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gross</t>
        </is>
      </c>
      <c r="B48" s="6" t="n">
        <v>13.5</v>
      </c>
      <c r="C48" s="4" t="inlineStr">
        <is>
          <t xml:space="preserve"> </t>
        </is>
      </c>
      <c r="D48" s="6" t="n">
        <v>1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15" customWidth="1" min="5" max="5"/>
    <col width="27" customWidth="1" min="6" max="6"/>
    <col width="37" customWidth="1" min="7" max="7"/>
    <col width="18" customWidth="1" min="8" max="8"/>
  </cols>
  <sheetData>
    <row r="1">
      <c r="A1" s="1" t="inlineStr">
        <is>
          <t>Condensed Consolidated Statements of Changes in Stockholders’ Equity - USD ($) $ in Millions</t>
        </is>
      </c>
      <c r="B1" s="2" t="inlineStr">
        <is>
          <t>Total</t>
        </is>
      </c>
      <c r="C1" s="2" t="inlineStr">
        <is>
          <t>Preferred Stock Class A Preferred</t>
        </is>
      </c>
      <c r="D1" s="2" t="inlineStr">
        <is>
          <t>Common Stock</t>
        </is>
      </c>
      <c r="E1" s="2" t="inlineStr">
        <is>
          <t>Treasury Stock</t>
        </is>
      </c>
      <c r="F1" s="2" t="inlineStr">
        <is>
          <t>Additional Paid-In Capital</t>
        </is>
      </c>
      <c r="G1" s="2" t="inlineStr">
        <is>
          <t>Accumulated Other Comprehensive Loss</t>
        </is>
      </c>
      <c r="H1" s="2" t="inlineStr">
        <is>
          <t>Retained Earnings</t>
        </is>
      </c>
    </row>
    <row r="2">
      <c r="A2" s="4" t="inlineStr">
        <is>
          <t>Beginning balance (in shares) at Dec. 30,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0, 2023</t>
        </is>
      </c>
      <c r="B3" s="4" t="inlineStr">
        <is>
          <t xml:space="preserve"> </t>
        </is>
      </c>
      <c r="C3" s="4" t="inlineStr">
        <is>
          <t xml:space="preserve"> </t>
        </is>
      </c>
      <c r="D3" s="5" t="n">
        <v>146861489</v>
      </c>
      <c r="E3" s="4" t="inlineStr">
        <is>
          <t xml:space="preserve"> </t>
        </is>
      </c>
      <c r="F3" s="4" t="inlineStr">
        <is>
          <t xml:space="preserve"> </t>
        </is>
      </c>
      <c r="G3" s="4" t="inlineStr">
        <is>
          <t xml:space="preserve"> </t>
        </is>
      </c>
      <c r="H3" s="4" t="inlineStr">
        <is>
          <t xml:space="preserve"> </t>
        </is>
      </c>
    </row>
    <row r="4">
      <c r="A4" s="4" t="inlineStr">
        <is>
          <t>Beginning balance (in shares) at Dec. 30, 2023</t>
        </is>
      </c>
      <c r="B4" s="4" t="inlineStr">
        <is>
          <t xml:space="preserve"> </t>
        </is>
      </c>
      <c r="C4" s="4" t="inlineStr">
        <is>
          <t xml:space="preserve"> </t>
        </is>
      </c>
      <c r="D4" s="4" t="inlineStr">
        <is>
          <t xml:space="preserve"> </t>
        </is>
      </c>
      <c r="E4" s="5" t="n">
        <v>34297</v>
      </c>
      <c r="F4" s="4" t="inlineStr">
        <is>
          <t xml:space="preserve"> </t>
        </is>
      </c>
      <c r="G4" s="4" t="inlineStr">
        <is>
          <t xml:space="preserve"> </t>
        </is>
      </c>
      <c r="H4" s="4" t="inlineStr">
        <is>
          <t xml:space="preserve"> </t>
        </is>
      </c>
    </row>
    <row r="5">
      <c r="A5" s="4" t="inlineStr">
        <is>
          <t>Beginning balance at Dec. 30, 2023</t>
        </is>
      </c>
      <c r="B5" s="6" t="n">
        <v>519.6</v>
      </c>
      <c r="C5" s="10" t="n">
        <v>0</v>
      </c>
      <c r="D5" s="10" t="n">
        <v>0</v>
      </c>
      <c r="E5" s="6" t="n">
        <v>-0.4</v>
      </c>
      <c r="F5" s="10" t="n">
        <v>289</v>
      </c>
      <c r="G5" s="6" t="n">
        <v>-2.9</v>
      </c>
      <c r="H5" s="6" t="n">
        <v>233.9</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purchased (in shares)</t>
        </is>
      </c>
      <c r="B7" s="4" t="inlineStr">
        <is>
          <t xml:space="preserve"> </t>
        </is>
      </c>
      <c r="C7" s="4" t="inlineStr">
        <is>
          <t xml:space="preserve"> </t>
        </is>
      </c>
      <c r="D7" s="5" t="n">
        <v>1019889</v>
      </c>
      <c r="E7" s="5" t="n">
        <v>1019889</v>
      </c>
      <c r="F7" s="4" t="inlineStr">
        <is>
          <t xml:space="preserve"> </t>
        </is>
      </c>
      <c r="G7" s="4" t="inlineStr">
        <is>
          <t xml:space="preserve"> </t>
        </is>
      </c>
      <c r="H7" s="4" t="inlineStr">
        <is>
          <t xml:space="preserve"> </t>
        </is>
      </c>
    </row>
    <row r="8">
      <c r="A8" s="4" t="inlineStr">
        <is>
          <t>Repurchase of common shares</t>
        </is>
      </c>
      <c r="B8" s="7" t="n">
        <v>-15.3</v>
      </c>
      <c r="C8" s="4" t="inlineStr">
        <is>
          <t xml:space="preserve"> </t>
        </is>
      </c>
      <c r="D8" s="6" t="n">
        <v>-15.3</v>
      </c>
      <c r="E8" s="6" t="n">
        <v>-15.3</v>
      </c>
      <c r="F8" s="4" t="inlineStr">
        <is>
          <t xml:space="preserve"> </t>
        </is>
      </c>
      <c r="G8" s="4" t="inlineStr">
        <is>
          <t xml:space="preserve"> </t>
        </is>
      </c>
      <c r="H8" s="4" t="inlineStr">
        <is>
          <t xml:space="preserve"> </t>
        </is>
      </c>
    </row>
    <row r="9">
      <c r="A9" s="4" t="inlineStr">
        <is>
          <t>Issuance of restricted units (in shares)</t>
        </is>
      </c>
      <c r="B9" s="4" t="inlineStr">
        <is>
          <t xml:space="preserve"> </t>
        </is>
      </c>
      <c r="C9" s="4" t="inlineStr">
        <is>
          <t xml:space="preserve"> </t>
        </is>
      </c>
      <c r="D9" s="5" t="n">
        <v>163309</v>
      </c>
      <c r="E9" s="4" t="inlineStr">
        <is>
          <t xml:space="preserve"> </t>
        </is>
      </c>
      <c r="F9" s="4" t="inlineStr">
        <is>
          <t xml:space="preserve"> </t>
        </is>
      </c>
      <c r="G9" s="4" t="inlineStr">
        <is>
          <t xml:space="preserve"> </t>
        </is>
      </c>
      <c r="H9" s="4" t="inlineStr">
        <is>
          <t xml:space="preserve"> </t>
        </is>
      </c>
    </row>
    <row r="10">
      <c r="A10" s="4" t="inlineStr">
        <is>
          <t>Shares withheld for taxes upon vesting of restricted units (in shares)</t>
        </is>
      </c>
      <c r="B10" s="4" t="inlineStr">
        <is>
          <t xml:space="preserve"> </t>
        </is>
      </c>
      <c r="C10" s="4" t="inlineStr">
        <is>
          <t xml:space="preserve"> </t>
        </is>
      </c>
      <c r="D10" s="5" t="n">
        <v>57696</v>
      </c>
      <c r="E10" s="5" t="n">
        <v>57696</v>
      </c>
      <c r="F10" s="4" t="inlineStr">
        <is>
          <t xml:space="preserve"> </t>
        </is>
      </c>
      <c r="G10" s="4" t="inlineStr">
        <is>
          <t xml:space="preserve"> </t>
        </is>
      </c>
      <c r="H10" s="4" t="inlineStr">
        <is>
          <t xml:space="preserve"> </t>
        </is>
      </c>
    </row>
    <row r="11">
      <c r="A11" s="4" t="inlineStr">
        <is>
          <t>Shares withheld for taxes upon vesting of restricted units</t>
        </is>
      </c>
      <c r="B11" s="7" t="n">
        <v>-0.9</v>
      </c>
      <c r="C11" s="4" t="inlineStr">
        <is>
          <t xml:space="preserve"> </t>
        </is>
      </c>
      <c r="D11" s="4" t="inlineStr">
        <is>
          <t xml:space="preserve"> </t>
        </is>
      </c>
      <c r="E11" s="6" t="n">
        <v>-0.9</v>
      </c>
      <c r="F11" s="4" t="inlineStr">
        <is>
          <t xml:space="preserve"> </t>
        </is>
      </c>
      <c r="G11" s="4" t="inlineStr">
        <is>
          <t xml:space="preserve"> </t>
        </is>
      </c>
      <c r="H11" s="4" t="inlineStr">
        <is>
          <t xml:space="preserve"> </t>
        </is>
      </c>
    </row>
    <row r="12">
      <c r="A12" s="4" t="inlineStr">
        <is>
          <t>Share-based compensation</t>
        </is>
      </c>
      <c r="B12" s="7" t="n">
        <v>1.9</v>
      </c>
      <c r="C12" s="4" t="inlineStr">
        <is>
          <t xml:space="preserve"> </t>
        </is>
      </c>
      <c r="D12" s="4" t="inlineStr">
        <is>
          <t xml:space="preserve"> </t>
        </is>
      </c>
      <c r="E12" s="4" t="inlineStr">
        <is>
          <t xml:space="preserve"> </t>
        </is>
      </c>
      <c r="F12" s="7" t="n">
        <v>1.9</v>
      </c>
      <c r="G12" s="4" t="inlineStr">
        <is>
          <t xml:space="preserve"> </t>
        </is>
      </c>
      <c r="H12" s="4" t="inlineStr">
        <is>
          <t xml:space="preserve"> </t>
        </is>
      </c>
    </row>
    <row r="13">
      <c r="A13" s="4" t="inlineStr">
        <is>
          <t>Foreign currency translation adjustment</t>
        </is>
      </c>
      <c r="B13" s="7" t="n">
        <v>-0.6</v>
      </c>
      <c r="C13" s="4" t="inlineStr">
        <is>
          <t xml:space="preserve"> </t>
        </is>
      </c>
      <c r="D13" s="4" t="inlineStr">
        <is>
          <t xml:space="preserve"> </t>
        </is>
      </c>
      <c r="E13" s="4" t="inlineStr">
        <is>
          <t xml:space="preserve"> </t>
        </is>
      </c>
      <c r="F13" s="4" t="inlineStr">
        <is>
          <t xml:space="preserve"> </t>
        </is>
      </c>
      <c r="G13" s="7" t="n">
        <v>-0.6</v>
      </c>
      <c r="H13" s="4" t="inlineStr">
        <is>
          <t xml:space="preserve"> </t>
        </is>
      </c>
    </row>
    <row r="14">
      <c r="A14" s="4" t="inlineStr">
        <is>
          <t>Net income</t>
        </is>
      </c>
      <c r="B14" s="7" t="n">
        <v>30.7</v>
      </c>
      <c r="C14" s="4" t="inlineStr">
        <is>
          <t xml:space="preserve"> </t>
        </is>
      </c>
      <c r="D14" s="4" t="inlineStr">
        <is>
          <t xml:space="preserve"> </t>
        </is>
      </c>
      <c r="E14" s="4" t="inlineStr">
        <is>
          <t xml:space="preserve"> </t>
        </is>
      </c>
      <c r="F14" s="4" t="inlineStr">
        <is>
          <t xml:space="preserve"> </t>
        </is>
      </c>
      <c r="G14" s="4" t="inlineStr">
        <is>
          <t xml:space="preserve"> </t>
        </is>
      </c>
      <c r="H14" s="7" t="n">
        <v>30.7</v>
      </c>
    </row>
    <row r="15">
      <c r="A15" s="4" t="inlineStr">
        <is>
          <t>Common stock, ending balance (in shares) at Mar. 30, 2024</t>
        </is>
      </c>
      <c r="B15" s="4" t="inlineStr">
        <is>
          <t xml:space="preserve"> </t>
        </is>
      </c>
      <c r="C15" s="4" t="inlineStr">
        <is>
          <t xml:space="preserve"> </t>
        </is>
      </c>
      <c r="D15" s="5" t="n">
        <v>145947213</v>
      </c>
      <c r="E15" s="4" t="inlineStr">
        <is>
          <t xml:space="preserve"> </t>
        </is>
      </c>
      <c r="F15" s="4" t="inlineStr">
        <is>
          <t xml:space="preserve"> </t>
        </is>
      </c>
      <c r="G15" s="4" t="inlineStr">
        <is>
          <t xml:space="preserve"> </t>
        </is>
      </c>
      <c r="H15" s="4" t="inlineStr">
        <is>
          <t xml:space="preserve"> </t>
        </is>
      </c>
    </row>
    <row r="16">
      <c r="A16" s="4" t="inlineStr">
        <is>
          <t>Ending balance (in shares) at Mar. 30, 2024</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Mar. 30, 2024</t>
        </is>
      </c>
      <c r="B17" s="4" t="inlineStr">
        <is>
          <t xml:space="preserve"> </t>
        </is>
      </c>
      <c r="C17" s="4" t="inlineStr">
        <is>
          <t xml:space="preserve"> </t>
        </is>
      </c>
      <c r="D17" s="4" t="inlineStr">
        <is>
          <t xml:space="preserve"> </t>
        </is>
      </c>
      <c r="E17" s="5" t="n">
        <v>1111882</v>
      </c>
      <c r="F17" s="4" t="inlineStr">
        <is>
          <t xml:space="preserve"> </t>
        </is>
      </c>
      <c r="G17" s="4" t="inlineStr">
        <is>
          <t xml:space="preserve"> </t>
        </is>
      </c>
      <c r="H17" s="4" t="inlineStr">
        <is>
          <t xml:space="preserve"> </t>
        </is>
      </c>
    </row>
    <row r="18">
      <c r="A18" s="4" t="inlineStr">
        <is>
          <t>Ending balance at Mar. 30, 2024</t>
        </is>
      </c>
      <c r="B18" s="6" t="n">
        <v>535.4</v>
      </c>
      <c r="C18" s="10" t="n">
        <v>0</v>
      </c>
      <c r="D18" s="10" t="n">
        <v>0</v>
      </c>
      <c r="E18" s="6" t="n">
        <v>-16.6</v>
      </c>
      <c r="F18" s="7" t="n">
        <v>290.9</v>
      </c>
      <c r="G18" s="7" t="n">
        <v>-3.5</v>
      </c>
      <c r="H18" s="7" t="n">
        <v>264.6</v>
      </c>
    </row>
    <row r="19">
      <c r="A19" s="4" t="inlineStr">
        <is>
          <t>Beginning balance (in shares) at Dec. 28, 2024</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beginning balance (in shares) at Dec. 28, 2024</t>
        </is>
      </c>
      <c r="B20" s="4" t="inlineStr">
        <is>
          <t xml:space="preserve"> </t>
        </is>
      </c>
      <c r="C20" s="4" t="inlineStr">
        <is>
          <t xml:space="preserve"> </t>
        </is>
      </c>
      <c r="D20" s="5" t="n">
        <v>140003975</v>
      </c>
      <c r="E20" s="4" t="inlineStr">
        <is>
          <t xml:space="preserve"> </t>
        </is>
      </c>
      <c r="F20" s="4" t="inlineStr">
        <is>
          <t xml:space="preserve"> </t>
        </is>
      </c>
      <c r="G20" s="4" t="inlineStr">
        <is>
          <t xml:space="preserve"> </t>
        </is>
      </c>
      <c r="H20" s="4" t="inlineStr">
        <is>
          <t xml:space="preserve"> </t>
        </is>
      </c>
    </row>
    <row r="21">
      <c r="A21" s="4" t="inlineStr">
        <is>
          <t>Beginning balance (in shares) at Dec. 28, 2024</t>
        </is>
      </c>
      <c r="B21" s="5" t="n">
        <v>7276549</v>
      </c>
      <c r="C21" s="4" t="inlineStr">
        <is>
          <t xml:space="preserve"> </t>
        </is>
      </c>
      <c r="D21" s="4" t="inlineStr">
        <is>
          <t xml:space="preserve"> </t>
        </is>
      </c>
      <c r="E21" s="5" t="n">
        <v>7276549</v>
      </c>
      <c r="F21" s="4" t="inlineStr">
        <is>
          <t xml:space="preserve"> </t>
        </is>
      </c>
      <c r="G21" s="4" t="inlineStr">
        <is>
          <t xml:space="preserve"> </t>
        </is>
      </c>
      <c r="H21" s="4" t="inlineStr">
        <is>
          <t xml:space="preserve"> </t>
        </is>
      </c>
    </row>
    <row r="22">
      <c r="A22" s="4" t="inlineStr">
        <is>
          <t>Beginning balance at Dec. 28, 2024</t>
        </is>
      </c>
      <c r="B22" s="6" t="n">
        <v>518.8</v>
      </c>
      <c r="C22" s="10" t="n">
        <v>0</v>
      </c>
      <c r="D22" s="10" t="n">
        <v>0</v>
      </c>
      <c r="E22" s="6" t="n">
        <v>-81.40000000000001</v>
      </c>
      <c r="F22" s="7" t="n">
        <v>299.7</v>
      </c>
      <c r="G22" s="7" t="n">
        <v>-3.8</v>
      </c>
      <c r="H22" s="7" t="n">
        <v>30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repurchased (in shares)</t>
        </is>
      </c>
      <c r="B24" s="4" t="inlineStr">
        <is>
          <t xml:space="preserve"> </t>
        </is>
      </c>
      <c r="C24" s="4" t="inlineStr">
        <is>
          <t xml:space="preserve"> </t>
        </is>
      </c>
      <c r="D24" s="5" t="n">
        <v>621643</v>
      </c>
      <c r="E24" s="5" t="n">
        <v>621643</v>
      </c>
      <c r="F24" s="4" t="inlineStr">
        <is>
          <t xml:space="preserve"> </t>
        </is>
      </c>
      <c r="G24" s="4" t="inlineStr">
        <is>
          <t xml:space="preserve"> </t>
        </is>
      </c>
      <c r="H24" s="4" t="inlineStr">
        <is>
          <t xml:space="preserve"> </t>
        </is>
      </c>
    </row>
    <row r="25">
      <c r="A25" s="4" t="inlineStr">
        <is>
          <t>Repurchase of common shares</t>
        </is>
      </c>
      <c r="B25" s="7" t="n">
        <v>-5.1</v>
      </c>
      <c r="C25" s="4" t="inlineStr">
        <is>
          <t xml:space="preserve"> </t>
        </is>
      </c>
      <c r="D25" s="6" t="n">
        <v>-5.1</v>
      </c>
      <c r="E25" s="6" t="n">
        <v>-5.1</v>
      </c>
      <c r="F25" s="4" t="inlineStr">
        <is>
          <t xml:space="preserve"> </t>
        </is>
      </c>
      <c r="G25" s="4" t="inlineStr">
        <is>
          <t xml:space="preserve"> </t>
        </is>
      </c>
      <c r="H25" s="4" t="inlineStr">
        <is>
          <t xml:space="preserve"> </t>
        </is>
      </c>
    </row>
    <row r="26">
      <c r="A26" s="4" t="inlineStr">
        <is>
          <t>Issuance of restricted units (in shares)</t>
        </is>
      </c>
      <c r="B26" s="4" t="inlineStr">
        <is>
          <t xml:space="preserve"> </t>
        </is>
      </c>
      <c r="C26" s="4" t="inlineStr">
        <is>
          <t xml:space="preserve"> </t>
        </is>
      </c>
      <c r="D26" s="5" t="n">
        <v>884054</v>
      </c>
      <c r="E26" s="4" t="inlineStr">
        <is>
          <t xml:space="preserve"> </t>
        </is>
      </c>
      <c r="F26" s="4" t="inlineStr">
        <is>
          <t xml:space="preserve"> </t>
        </is>
      </c>
      <c r="G26" s="4" t="inlineStr">
        <is>
          <t xml:space="preserve"> </t>
        </is>
      </c>
      <c r="H26" s="4" t="inlineStr">
        <is>
          <t xml:space="preserve"> </t>
        </is>
      </c>
    </row>
    <row r="27">
      <c r="A27" s="4" t="inlineStr">
        <is>
          <t>Shares withheld for taxes upon vesting of restricted units (in shares)</t>
        </is>
      </c>
      <c r="B27" s="4" t="inlineStr">
        <is>
          <t xml:space="preserve"> </t>
        </is>
      </c>
      <c r="C27" s="4" t="inlineStr">
        <is>
          <t xml:space="preserve"> </t>
        </is>
      </c>
      <c r="D27" s="5" t="n">
        <v>331819</v>
      </c>
      <c r="E27" s="5" t="n">
        <v>331819</v>
      </c>
      <c r="F27" s="4" t="inlineStr">
        <is>
          <t xml:space="preserve"> </t>
        </is>
      </c>
      <c r="G27" s="4" t="inlineStr">
        <is>
          <t xml:space="preserve"> </t>
        </is>
      </c>
      <c r="H27" s="4" t="inlineStr">
        <is>
          <t xml:space="preserve"> </t>
        </is>
      </c>
    </row>
    <row r="28">
      <c r="A28" s="4" t="inlineStr">
        <is>
          <t>Shares withheld for taxes upon vesting of restricted units</t>
        </is>
      </c>
      <c r="B28" s="7" t="n">
        <v>-2.6</v>
      </c>
      <c r="C28" s="4" t="inlineStr">
        <is>
          <t xml:space="preserve"> </t>
        </is>
      </c>
      <c r="D28" s="4" t="inlineStr">
        <is>
          <t xml:space="preserve"> </t>
        </is>
      </c>
      <c r="E28" s="6" t="n">
        <v>-2.6</v>
      </c>
      <c r="F28" s="4" t="inlineStr">
        <is>
          <t xml:space="preserve"> </t>
        </is>
      </c>
      <c r="G28" s="4" t="inlineStr">
        <is>
          <t xml:space="preserve"> </t>
        </is>
      </c>
      <c r="H28" s="4" t="inlineStr">
        <is>
          <t xml:space="preserve"> </t>
        </is>
      </c>
    </row>
    <row r="29">
      <c r="A29" s="4" t="inlineStr">
        <is>
          <t>Share-based compensation</t>
        </is>
      </c>
      <c r="B29" s="5" t="n">
        <v>4</v>
      </c>
      <c r="C29" s="4" t="inlineStr">
        <is>
          <t xml:space="preserve"> </t>
        </is>
      </c>
      <c r="D29" s="4" t="inlineStr">
        <is>
          <t xml:space="preserve"> </t>
        </is>
      </c>
      <c r="E29" s="4" t="inlineStr">
        <is>
          <t xml:space="preserve"> </t>
        </is>
      </c>
      <c r="F29" s="5" t="n">
        <v>4</v>
      </c>
      <c r="G29" s="4" t="inlineStr">
        <is>
          <t xml:space="preserve"> </t>
        </is>
      </c>
      <c r="H29" s="4" t="inlineStr">
        <is>
          <t xml:space="preserve"> </t>
        </is>
      </c>
    </row>
    <row r="30">
      <c r="A30" s="4" t="inlineStr">
        <is>
          <t>Foreign currency translation adjustment</t>
        </is>
      </c>
      <c r="B30" s="7" t="n">
        <v>0.9</v>
      </c>
      <c r="C30" s="4" t="inlineStr">
        <is>
          <t xml:space="preserve"> </t>
        </is>
      </c>
      <c r="D30" s="4" t="inlineStr">
        <is>
          <t xml:space="preserve"> </t>
        </is>
      </c>
      <c r="E30" s="4" t="inlineStr">
        <is>
          <t xml:space="preserve"> </t>
        </is>
      </c>
      <c r="F30" s="4" t="inlineStr">
        <is>
          <t xml:space="preserve"> </t>
        </is>
      </c>
      <c r="G30" s="7" t="n">
        <v>0.9</v>
      </c>
      <c r="H30" s="4" t="inlineStr">
        <is>
          <t xml:space="preserve"> </t>
        </is>
      </c>
    </row>
    <row r="31">
      <c r="A31" s="4" t="inlineStr">
        <is>
          <t>Net income</t>
        </is>
      </c>
      <c r="B31" s="6" t="n">
        <v>10.8</v>
      </c>
      <c r="C31" s="4" t="inlineStr">
        <is>
          <t xml:space="preserve"> </t>
        </is>
      </c>
      <c r="D31" s="4" t="inlineStr">
        <is>
          <t xml:space="preserve"> </t>
        </is>
      </c>
      <c r="E31" s="4" t="inlineStr">
        <is>
          <t xml:space="preserve"> </t>
        </is>
      </c>
      <c r="F31" s="4" t="inlineStr">
        <is>
          <t xml:space="preserve"> </t>
        </is>
      </c>
      <c r="G31" s="4" t="inlineStr">
        <is>
          <t xml:space="preserve"> </t>
        </is>
      </c>
      <c r="H31" s="7" t="n">
        <v>10.8</v>
      </c>
    </row>
    <row r="32">
      <c r="A32" s="4" t="inlineStr">
        <is>
          <t>Common stock, ending balance (in shares) at Mar. 29, 2025</t>
        </is>
      </c>
      <c r="B32" s="4" t="inlineStr">
        <is>
          <t xml:space="preserve"> </t>
        </is>
      </c>
      <c r="C32" s="4" t="inlineStr">
        <is>
          <t xml:space="preserve"> </t>
        </is>
      </c>
      <c r="D32" s="5" t="n">
        <v>139934567</v>
      </c>
      <c r="E32" s="4" t="inlineStr">
        <is>
          <t xml:space="preserve"> </t>
        </is>
      </c>
      <c r="F32" s="4" t="inlineStr">
        <is>
          <t xml:space="preserve"> </t>
        </is>
      </c>
      <c r="G32" s="4" t="inlineStr">
        <is>
          <t xml:space="preserve"> </t>
        </is>
      </c>
      <c r="H32" s="4" t="inlineStr">
        <is>
          <t xml:space="preserve"> </t>
        </is>
      </c>
    </row>
    <row r="33">
      <c r="A33" s="4" t="inlineStr">
        <is>
          <t>Ending balance (in shares) at Mar. 29, 2025</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in shares) at Mar. 29, 2025</t>
        </is>
      </c>
      <c r="B34" s="5" t="n">
        <v>8230011</v>
      </c>
      <c r="C34" s="4" t="inlineStr">
        <is>
          <t xml:space="preserve"> </t>
        </is>
      </c>
      <c r="D34" s="4" t="inlineStr">
        <is>
          <t xml:space="preserve"> </t>
        </is>
      </c>
      <c r="E34" s="5" t="n">
        <v>8230011</v>
      </c>
      <c r="F34" s="4" t="inlineStr">
        <is>
          <t xml:space="preserve"> </t>
        </is>
      </c>
      <c r="G34" s="4" t="inlineStr">
        <is>
          <t xml:space="preserve"> </t>
        </is>
      </c>
      <c r="H34" s="4" t="inlineStr">
        <is>
          <t xml:space="preserve"> </t>
        </is>
      </c>
    </row>
    <row r="35">
      <c r="A35" s="4" t="inlineStr">
        <is>
          <t>Ending balance at Mar. 29, 2025</t>
        </is>
      </c>
      <c r="B35" s="6" t="n">
        <v>526.8</v>
      </c>
      <c r="C35" s="10" t="n">
        <v>0</v>
      </c>
      <c r="D35" s="10" t="n">
        <v>0</v>
      </c>
      <c r="E35" s="6" t="n">
        <v>-89.09999999999999</v>
      </c>
      <c r="F35" s="6" t="n">
        <v>303.7</v>
      </c>
      <c r="G35" s="6" t="n">
        <v>-2.9</v>
      </c>
      <c r="H35" s="6" t="n">
        <v>3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Business Combinations - Narrative (Details) - USD ($) $ in Millions</t>
        </is>
      </c>
      <c r="B1" s="2" t="inlineStr">
        <is>
          <t>3 Months Ended</t>
        </is>
      </c>
    </row>
    <row r="2">
      <c r="B2" s="2" t="inlineStr">
        <is>
          <t>Mar. 29, 2025</t>
        </is>
      </c>
      <c r="C2" s="2" t="inlineStr">
        <is>
          <t>Dec. 28, 2024</t>
        </is>
      </c>
      <c r="D2" s="2" t="inlineStr">
        <is>
          <t>May 17, 2024</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Goodwill</t>
        </is>
      </c>
      <c r="B4" s="6" t="n">
        <v>383.4</v>
      </c>
      <c r="C4" s="6" t="n">
        <v>383.1</v>
      </c>
      <c r="D4" s="4" t="inlineStr">
        <is>
          <t xml:space="preserve"> </t>
        </is>
      </c>
    </row>
    <row r="5">
      <c r="A5" s="4" t="inlineStr">
        <is>
          <t>Smith T.M.C., Inc</t>
        </is>
      </c>
      <c r="B5" s="4" t="inlineStr">
        <is>
          <t xml:space="preserve"> </t>
        </is>
      </c>
      <c r="C5" s="4" t="inlineStr">
        <is>
          <t xml:space="preserve"> </t>
        </is>
      </c>
      <c r="D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row>
    <row r="7">
      <c r="A7" s="4" t="inlineStr">
        <is>
          <t>Interest acquired</t>
        </is>
      </c>
      <c r="B7" s="4" t="inlineStr">
        <is>
          <t xml:space="preserve"> </t>
        </is>
      </c>
      <c r="C7" s="4" t="inlineStr">
        <is>
          <t xml:space="preserve"> </t>
        </is>
      </c>
      <c r="D7" s="11" t="n">
        <v>1</v>
      </c>
    </row>
    <row r="8">
      <c r="A8" s="4" t="inlineStr">
        <is>
          <t>Goodwill</t>
        </is>
      </c>
      <c r="B8" s="4" t="inlineStr">
        <is>
          <t xml:space="preserve"> </t>
        </is>
      </c>
      <c r="C8" s="4" t="inlineStr">
        <is>
          <t xml:space="preserve"> </t>
        </is>
      </c>
      <c r="D8" s="6" t="n">
        <v>14.8</v>
      </c>
    </row>
    <row r="9">
      <c r="A9" s="4" t="inlineStr">
        <is>
          <t>Revenue</t>
        </is>
      </c>
      <c r="B9" s="7" t="n">
        <v>3.5</v>
      </c>
      <c r="C9" s="4" t="inlineStr">
        <is>
          <t xml:space="preserve"> </t>
        </is>
      </c>
      <c r="D9" s="4" t="inlineStr">
        <is>
          <t xml:space="preserve"> </t>
        </is>
      </c>
    </row>
    <row r="10">
      <c r="A10" s="4" t="inlineStr">
        <is>
          <t>Net income</t>
        </is>
      </c>
      <c r="B10" s="6" t="n">
        <v>0.2</v>
      </c>
      <c r="C10" s="4" t="inlineStr">
        <is>
          <t xml:space="preserve"> </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Assets Acquired and Liabilities Assumed (Details) - USD ($) $ in Millions</t>
        </is>
      </c>
      <c r="B1" s="2" t="inlineStr">
        <is>
          <t>May 17, 2024</t>
        </is>
      </c>
      <c r="C1" s="2" t="inlineStr">
        <is>
          <t>Mar. 29, 2025</t>
        </is>
      </c>
      <c r="D1" s="2" t="inlineStr">
        <is>
          <t>Dec. 28, 2024</t>
        </is>
      </c>
    </row>
    <row r="2">
      <c r="A2" s="3" t="inlineStr">
        <is>
          <t>Recognized amounts of identifiable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383.4</v>
      </c>
      <c r="D3" s="6" t="n">
        <v>383.1</v>
      </c>
    </row>
    <row r="4">
      <c r="A4" s="4" t="inlineStr">
        <is>
          <t>Smith T.M.C., Inc</t>
        </is>
      </c>
      <c r="B4" s="4" t="inlineStr">
        <is>
          <t xml:space="preserve"> </t>
        </is>
      </c>
      <c r="C4" s="4" t="inlineStr">
        <is>
          <t xml:space="preserve"> </t>
        </is>
      </c>
      <c r="D4" s="4" t="inlineStr">
        <is>
          <t xml:space="preserve"> </t>
        </is>
      </c>
    </row>
    <row r="5">
      <c r="A5" s="3" t="inlineStr">
        <is>
          <t>Consideration transferred</t>
        </is>
      </c>
      <c r="B5" s="4" t="inlineStr">
        <is>
          <t xml:space="preserve"> </t>
        </is>
      </c>
      <c r="C5" s="4" t="inlineStr">
        <is>
          <t xml:space="preserve"> </t>
        </is>
      </c>
      <c r="D5" s="4" t="inlineStr">
        <is>
          <t xml:space="preserve"> </t>
        </is>
      </c>
    </row>
    <row r="6">
      <c r="A6" s="4" t="inlineStr">
        <is>
          <t>Cash paid</t>
        </is>
      </c>
      <c r="B6" s="6" t="n">
        <v>59.4</v>
      </c>
      <c r="C6" s="4" t="inlineStr">
        <is>
          <t xml:space="preserve"> </t>
        </is>
      </c>
      <c r="D6" s="4" t="inlineStr">
        <is>
          <t xml:space="preserve"> </t>
        </is>
      </c>
    </row>
    <row r="7">
      <c r="A7" s="4" t="inlineStr">
        <is>
          <t>Total purchase consideration, net of cash acquired</t>
        </is>
      </c>
      <c r="B7" s="7" t="n">
        <v>59.4</v>
      </c>
      <c r="C7" s="4" t="inlineStr">
        <is>
          <t xml:space="preserve"> </t>
        </is>
      </c>
      <c r="D7" s="4" t="inlineStr">
        <is>
          <t xml:space="preserve"> </t>
        </is>
      </c>
    </row>
    <row r="8">
      <c r="A8" s="3" t="inlineStr">
        <is>
          <t>Recognized amounts of identifiable assets acquired</t>
        </is>
      </c>
      <c r="B8" s="4" t="inlineStr">
        <is>
          <t xml:space="preserve"> </t>
        </is>
      </c>
      <c r="C8" s="4" t="inlineStr">
        <is>
          <t xml:space="preserve"> </t>
        </is>
      </c>
      <c r="D8" s="4" t="inlineStr">
        <is>
          <t xml:space="preserve"> </t>
        </is>
      </c>
    </row>
    <row r="9">
      <c r="A9" s="4" t="inlineStr">
        <is>
          <t>Accounts receivable</t>
        </is>
      </c>
      <c r="B9" s="7" t="n">
        <v>2.4</v>
      </c>
      <c r="C9" s="4" t="inlineStr">
        <is>
          <t xml:space="preserve"> </t>
        </is>
      </c>
      <c r="D9" s="4" t="inlineStr">
        <is>
          <t xml:space="preserve"> </t>
        </is>
      </c>
    </row>
    <row r="10">
      <c r="A10" s="4" t="inlineStr">
        <is>
          <t>Inventory</t>
        </is>
      </c>
      <c r="B10" s="7" t="n">
        <v>0.2</v>
      </c>
      <c r="C10" s="4" t="inlineStr">
        <is>
          <t xml:space="preserve"> </t>
        </is>
      </c>
      <c r="D10" s="4" t="inlineStr">
        <is>
          <t xml:space="preserve"> </t>
        </is>
      </c>
    </row>
    <row r="11">
      <c r="A11" s="4" t="inlineStr">
        <is>
          <t>Property and equipment</t>
        </is>
      </c>
      <c r="B11" s="7" t="n">
        <v>0.4</v>
      </c>
      <c r="C11" s="4" t="inlineStr">
        <is>
          <t xml:space="preserve"> </t>
        </is>
      </c>
      <c r="D11" s="4" t="inlineStr">
        <is>
          <t xml:space="preserve"> </t>
        </is>
      </c>
    </row>
    <row r="12">
      <c r="A12" s="4" t="inlineStr">
        <is>
          <t>Identifiable intangible assets</t>
        </is>
      </c>
      <c r="B12" s="7" t="n">
        <v>42.5</v>
      </c>
      <c r="C12" s="4" t="inlineStr">
        <is>
          <t xml:space="preserve"> </t>
        </is>
      </c>
      <c r="D12" s="4" t="inlineStr">
        <is>
          <t xml:space="preserve"> </t>
        </is>
      </c>
    </row>
    <row r="13">
      <c r="A13" s="3" t="inlineStr">
        <is>
          <t>Recognized amounts of identifiable liabilities assumed</t>
        </is>
      </c>
      <c r="B13" s="4" t="inlineStr">
        <is>
          <t xml:space="preserve"> </t>
        </is>
      </c>
      <c r="C13" s="4" t="inlineStr">
        <is>
          <t xml:space="preserve"> </t>
        </is>
      </c>
      <c r="D13" s="4" t="inlineStr">
        <is>
          <t xml:space="preserve"> </t>
        </is>
      </c>
    </row>
    <row r="14">
      <c r="A14" s="4" t="inlineStr">
        <is>
          <t>Accounts payable</t>
        </is>
      </c>
      <c r="B14" s="7" t="n">
        <v>-0.4</v>
      </c>
      <c r="C14" s="4" t="inlineStr">
        <is>
          <t xml:space="preserve"> </t>
        </is>
      </c>
      <c r="D14" s="4" t="inlineStr">
        <is>
          <t xml:space="preserve"> </t>
        </is>
      </c>
    </row>
    <row r="15">
      <c r="A15" s="4" t="inlineStr">
        <is>
          <t>Contract liabilities</t>
        </is>
      </c>
      <c r="B15" s="7" t="n">
        <v>-0.5</v>
      </c>
      <c r="C15" s="4" t="inlineStr">
        <is>
          <t xml:space="preserve"> </t>
        </is>
      </c>
      <c r="D15" s="4" t="inlineStr">
        <is>
          <t xml:space="preserve"> </t>
        </is>
      </c>
    </row>
    <row r="16">
      <c r="A16" s="4" t="inlineStr">
        <is>
          <t>Total identifiable net assets</t>
        </is>
      </c>
      <c r="B16" s="7" t="n">
        <v>44.6</v>
      </c>
      <c r="C16" s="4" t="inlineStr">
        <is>
          <t xml:space="preserve"> </t>
        </is>
      </c>
      <c r="D16" s="4" t="inlineStr">
        <is>
          <t xml:space="preserve"> </t>
        </is>
      </c>
    </row>
    <row r="17">
      <c r="A17" s="4" t="inlineStr">
        <is>
          <t>Goodwill</t>
        </is>
      </c>
      <c r="B17" s="7" t="n">
        <v>14.8</v>
      </c>
      <c r="C17" s="4" t="inlineStr">
        <is>
          <t xml:space="preserve"> </t>
        </is>
      </c>
      <c r="D17" s="4" t="inlineStr">
        <is>
          <t xml:space="preserve"> </t>
        </is>
      </c>
    </row>
    <row r="18">
      <c r="A18" s="4" t="inlineStr">
        <is>
          <t>Total net assets acquired</t>
        </is>
      </c>
      <c r="B18" s="6" t="n">
        <v>59.4</v>
      </c>
      <c r="C18" s="4" t="inlineStr">
        <is>
          <t xml:space="preserve"> </t>
        </is>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ssets Acquired (Details) - Smith T.M.C., Inc $ in Millions</t>
        </is>
      </c>
      <c r="B1" s="2" t="inlineStr">
        <is>
          <t>May 17, 2024 USD ($)</t>
        </is>
      </c>
    </row>
    <row r="2">
      <c r="A2" s="3" t="inlineStr">
        <is>
          <t>Acquired Finite-Lived Intangible Assets [Line Items]</t>
        </is>
      </c>
      <c r="B2" s="4" t="inlineStr">
        <is>
          <t xml:space="preserve"> </t>
        </is>
      </c>
    </row>
    <row r="3">
      <c r="A3" s="4" t="inlineStr">
        <is>
          <t>Fair Value</t>
        </is>
      </c>
      <c r="B3" s="6" t="n">
        <v>42.5</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6" t="n">
        <v>38.1</v>
      </c>
    </row>
    <row r="7">
      <c r="A7" s="4" t="inlineStr">
        <is>
          <t>Weighted Average Amortization Period (years)</t>
        </is>
      </c>
      <c r="B7" s="4" t="inlineStr">
        <is>
          <t>15 years</t>
        </is>
      </c>
    </row>
    <row r="8">
      <c r="A8" s="4" t="inlineStr">
        <is>
          <t>Tradename</t>
        </is>
      </c>
      <c r="B8" s="4" t="inlineStr">
        <is>
          <t xml:space="preserve"> </t>
        </is>
      </c>
    </row>
    <row r="9">
      <c r="A9" s="3" t="inlineStr">
        <is>
          <t>Acquired Finite-Lived Intangible Assets [Line Items]</t>
        </is>
      </c>
      <c r="B9" s="4" t="inlineStr">
        <is>
          <t xml:space="preserve"> </t>
        </is>
      </c>
    </row>
    <row r="10">
      <c r="A10" s="4" t="inlineStr">
        <is>
          <t>Fair Value</t>
        </is>
      </c>
      <c r="B10" s="6" t="n">
        <v>1.7</v>
      </c>
    </row>
    <row r="11">
      <c r="A11" s="4" t="inlineStr">
        <is>
          <t>Weighted Average Amortization Period (years)</t>
        </is>
      </c>
      <c r="B11" s="4" t="inlineStr">
        <is>
          <t>5 years</t>
        </is>
      </c>
    </row>
    <row r="12">
      <c r="A12" s="4" t="inlineStr">
        <is>
          <t>Noncompete agreements</t>
        </is>
      </c>
      <c r="B12" s="4" t="inlineStr">
        <is>
          <t xml:space="preserve"> </t>
        </is>
      </c>
    </row>
    <row r="13">
      <c r="A13" s="3" t="inlineStr">
        <is>
          <t>Acquired Finite-Lived Intangible Assets [Line Items]</t>
        </is>
      </c>
      <c r="B13" s="4" t="inlineStr">
        <is>
          <t xml:space="preserve"> </t>
        </is>
      </c>
    </row>
    <row r="14">
      <c r="A14" s="4" t="inlineStr">
        <is>
          <t>Fair Value</t>
        </is>
      </c>
      <c r="B14" s="6" t="n">
        <v>2.7</v>
      </c>
    </row>
    <row r="15">
      <c r="A15" s="4" t="inlineStr">
        <is>
          <t>Weighted Average Amortization Period (years)</t>
        </is>
      </c>
      <c r="B1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red Intangible Assets and Goodwill - Schedule of Recognized Intangible Assets (Details) - USD ($) $ in Millions</t>
        </is>
      </c>
      <c r="B1" s="2" t="inlineStr">
        <is>
          <t>3 Months Ended</t>
        </is>
      </c>
    </row>
    <row r="2">
      <c r="B2" s="2" t="inlineStr">
        <is>
          <t>Mar. 29, 2025</t>
        </is>
      </c>
      <c r="C2" s="2" t="inlineStr">
        <is>
          <t>Dec. 28, 2024</t>
        </is>
      </c>
    </row>
    <row r="3">
      <c r="A3" s="3" t="inlineStr">
        <is>
          <t>Finite-Lived Intangible Assets [Line Items]</t>
        </is>
      </c>
      <c r="B3" s="4" t="inlineStr">
        <is>
          <t xml:space="preserve"> </t>
        </is>
      </c>
      <c r="C3" s="4" t="inlineStr">
        <is>
          <t xml:space="preserve"> </t>
        </is>
      </c>
    </row>
    <row r="4">
      <c r="A4" s="4" t="inlineStr">
        <is>
          <t>Accumulated impairment, indefinite-lived</t>
        </is>
      </c>
      <c r="B4" s="10" t="n">
        <v>12</v>
      </c>
      <c r="C4" s="10" t="n">
        <v>12</v>
      </c>
    </row>
    <row r="5">
      <c r="A5" s="4" t="inlineStr">
        <is>
          <t>Accumulated Amortization</t>
        </is>
      </c>
      <c r="B5" s="7" t="n">
        <v>201.7</v>
      </c>
      <c r="C5" s="7" t="n">
        <v>193.8</v>
      </c>
    </row>
    <row r="6">
      <c r="A6" s="4" t="inlineStr">
        <is>
          <t>Total gross carrying amount</t>
        </is>
      </c>
      <c r="B6" s="7" t="n">
        <v>579.4</v>
      </c>
      <c r="C6" s="7" t="n">
        <v>579.3</v>
      </c>
    </row>
    <row r="7">
      <c r="A7" s="4" t="inlineStr">
        <is>
          <t>Total net amount</t>
        </is>
      </c>
      <c r="B7" s="7" t="n">
        <v>365.7</v>
      </c>
      <c r="C7" s="7" t="n">
        <v>373.5</v>
      </c>
    </row>
    <row r="8">
      <c r="A8" s="4" t="inlineStr">
        <is>
          <t>Trade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 indefinite-lived</t>
        </is>
      </c>
      <c r="B10" s="7" t="n">
        <v>107.6</v>
      </c>
      <c r="C10" s="7" t="n">
        <v>107.5</v>
      </c>
    </row>
    <row r="11">
      <c r="A11" s="4" t="inlineStr">
        <is>
          <t>Accumulated impairment, indefinite-lived</t>
        </is>
      </c>
      <c r="B11" s="5" t="n">
        <v>12</v>
      </c>
      <c r="C11" s="5" t="n">
        <v>12</v>
      </c>
    </row>
    <row r="12">
      <c r="A12" s="4" t="inlineStr">
        <is>
          <t>Net Amount</t>
        </is>
      </c>
      <c r="B12" s="6" t="n">
        <v>95.59999999999999</v>
      </c>
      <c r="C12" s="7" t="n">
        <v>95.5</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Amortization period (years)</t>
        </is>
      </c>
      <c r="B15" s="4" t="inlineStr">
        <is>
          <t>8 years 4 months 24 days</t>
        </is>
      </c>
      <c r="C15" s="4" t="inlineStr">
        <is>
          <t xml:space="preserve"> </t>
        </is>
      </c>
    </row>
    <row r="16">
      <c r="A16" s="4" t="inlineStr">
        <is>
          <t>Gross Carrying Amount</t>
        </is>
      </c>
      <c r="B16" s="6" t="n">
        <v>446.8</v>
      </c>
      <c r="C16" s="7" t="n">
        <v>446.8</v>
      </c>
    </row>
    <row r="17">
      <c r="A17" s="4" t="inlineStr">
        <is>
          <t>Accumulated Amortization</t>
        </is>
      </c>
      <c r="B17" s="7" t="n">
        <v>191.4</v>
      </c>
      <c r="C17" s="5" t="n">
        <v>184</v>
      </c>
    </row>
    <row r="18">
      <c r="A18" s="4" t="inlineStr">
        <is>
          <t>Net Amount</t>
        </is>
      </c>
      <c r="B18" s="6" t="n">
        <v>255.4</v>
      </c>
      <c r="C18" s="7" t="n">
        <v>262.8</v>
      </c>
    </row>
    <row r="19">
      <c r="A19" s="4" t="inlineStr">
        <is>
          <t>Customer relationship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years)</t>
        </is>
      </c>
      <c r="B21" s="4" t="inlineStr">
        <is>
          <t>10 years</t>
        </is>
      </c>
      <c r="C21" s="4" t="inlineStr">
        <is>
          <t xml:space="preserve"> </t>
        </is>
      </c>
    </row>
    <row r="22">
      <c r="A22" s="4" t="inlineStr">
        <is>
          <t>Customer relationship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Amortization Period (years)</t>
        </is>
      </c>
      <c r="B24" s="4" t="inlineStr">
        <is>
          <t>15 years</t>
        </is>
      </c>
      <c r="C24" s="4" t="inlineStr">
        <is>
          <t xml:space="preserve"> </t>
        </is>
      </c>
    </row>
    <row r="25">
      <c r="A25" s="4" t="inlineStr">
        <is>
          <t>Tradenames and trademark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years)</t>
        </is>
      </c>
      <c r="B27" s="4" t="inlineStr">
        <is>
          <t>5 years</t>
        </is>
      </c>
      <c r="C27" s="4" t="inlineStr">
        <is>
          <t xml:space="preserve"> </t>
        </is>
      </c>
    </row>
    <row r="28">
      <c r="A28" s="4" t="inlineStr">
        <is>
          <t>Weighted-Average Amortization period (years)</t>
        </is>
      </c>
      <c r="B28" s="4" t="inlineStr">
        <is>
          <t>4 years 1 month 6 days</t>
        </is>
      </c>
      <c r="C28" s="4" t="inlineStr">
        <is>
          <t xml:space="preserve"> </t>
        </is>
      </c>
    </row>
    <row r="29">
      <c r="A29" s="4" t="inlineStr">
        <is>
          <t>Gross Carrying Amount</t>
        </is>
      </c>
      <c r="B29" s="6" t="n">
        <v>1.7</v>
      </c>
      <c r="C29" s="7" t="n">
        <v>1.7</v>
      </c>
    </row>
    <row r="30">
      <c r="A30" s="4" t="inlineStr">
        <is>
          <t>Accumulated Amortization</t>
        </is>
      </c>
      <c r="B30" s="7" t="n">
        <v>0.3</v>
      </c>
      <c r="C30" s="7" t="n">
        <v>0.2</v>
      </c>
    </row>
    <row r="31">
      <c r="A31" s="4" t="inlineStr">
        <is>
          <t>Net Amount</t>
        </is>
      </c>
      <c r="B31" s="6" t="n">
        <v>1.4</v>
      </c>
      <c r="C31" s="7" t="n">
        <v>1.5</v>
      </c>
    </row>
    <row r="32">
      <c r="A32" s="4" t="inlineStr">
        <is>
          <t>Software developmen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Amortization period (years)</t>
        </is>
      </c>
      <c r="B34" s="4" t="inlineStr">
        <is>
          <t>7 years 10 months 24 days</t>
        </is>
      </c>
      <c r="C34" s="4" t="inlineStr">
        <is>
          <t xml:space="preserve"> </t>
        </is>
      </c>
    </row>
    <row r="35">
      <c r="A35" s="4" t="inlineStr">
        <is>
          <t>Gross Carrying Amount</t>
        </is>
      </c>
      <c r="B35" s="6" t="n">
        <v>20.3</v>
      </c>
      <c r="C35" s="7" t="n">
        <v>20.3</v>
      </c>
    </row>
    <row r="36">
      <c r="A36" s="4" t="inlineStr">
        <is>
          <t>Accumulated Amortization</t>
        </is>
      </c>
      <c r="B36" s="7" t="n">
        <v>9.300000000000001</v>
      </c>
      <c r="C36" s="5" t="n">
        <v>9</v>
      </c>
    </row>
    <row r="37">
      <c r="A37" s="4" t="inlineStr">
        <is>
          <t>Net Amount</t>
        </is>
      </c>
      <c r="B37" s="10" t="n">
        <v>11</v>
      </c>
      <c r="C37" s="7" t="n">
        <v>11.3</v>
      </c>
    </row>
    <row r="38">
      <c r="A38" s="4" t="inlineStr">
        <is>
          <t>Software development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Amortization Period (years)</t>
        </is>
      </c>
      <c r="B40" s="4" t="inlineStr">
        <is>
          <t>10 years</t>
        </is>
      </c>
      <c r="C40" s="4" t="inlineStr">
        <is>
          <t xml:space="preserve"> </t>
        </is>
      </c>
    </row>
    <row r="41">
      <c r="A41" s="4" t="inlineStr">
        <is>
          <t>Software development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Amortization Period (years)</t>
        </is>
      </c>
      <c r="B43" s="4" t="inlineStr">
        <is>
          <t>15 years</t>
        </is>
      </c>
      <c r="C43" s="4" t="inlineStr">
        <is>
          <t xml:space="preserve"> </t>
        </is>
      </c>
    </row>
    <row r="44">
      <c r="A44" s="4" t="inlineStr">
        <is>
          <t>Noncompete agreemen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Average Amortization period (years)</t>
        </is>
      </c>
      <c r="B46" s="4" t="inlineStr">
        <is>
          <t>3 years 10 months 24 days</t>
        </is>
      </c>
      <c r="C46" s="4" t="inlineStr">
        <is>
          <t xml:space="preserve"> </t>
        </is>
      </c>
    </row>
    <row r="47">
      <c r="A47" s="4" t="inlineStr">
        <is>
          <t>Gross Carrying Amount</t>
        </is>
      </c>
      <c r="B47" s="10" t="n">
        <v>3</v>
      </c>
      <c r="C47" s="5" t="n">
        <v>3</v>
      </c>
    </row>
    <row r="48">
      <c r="A48" s="4" t="inlineStr">
        <is>
          <t>Accumulated Amortization</t>
        </is>
      </c>
      <c r="B48" s="7" t="n">
        <v>0.7</v>
      </c>
      <c r="C48" s="7" t="n">
        <v>0.6</v>
      </c>
    </row>
    <row r="49">
      <c r="A49" s="4" t="inlineStr">
        <is>
          <t>Net Amount</t>
        </is>
      </c>
      <c r="B49" s="6" t="n">
        <v>2.3</v>
      </c>
      <c r="C49" s="6" t="n">
        <v>2.4</v>
      </c>
    </row>
    <row r="50">
      <c r="A50" s="4" t="inlineStr">
        <is>
          <t>Noncompete agreement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Weighted Average Amortization Period (years)</t>
        </is>
      </c>
      <c r="B52" s="4" t="inlineStr">
        <is>
          <t>3 years</t>
        </is>
      </c>
      <c r="C52" s="4" t="inlineStr">
        <is>
          <t xml:space="preserve"> </t>
        </is>
      </c>
    </row>
    <row r="53">
      <c r="A53" s="4" t="inlineStr">
        <is>
          <t>Noncompete agreement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Weighted Average Amortization Period (years)</t>
        </is>
      </c>
      <c r="B55" s="4" t="inlineStr">
        <is>
          <t>8 years</t>
        </is>
      </c>
      <c r="C5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red Intangible Assets and Goodwill - Narrative (Details) - USD ($) $ in Millions</t>
        </is>
      </c>
      <c r="B1" s="2" t="inlineStr">
        <is>
          <t>3 Months Ended</t>
        </is>
      </c>
      <c r="D1" s="2" t="inlineStr">
        <is>
          <t>12 Months Ended</t>
        </is>
      </c>
    </row>
    <row r="2">
      <c r="B2" s="2" t="inlineStr">
        <is>
          <t>Mar. 29, 2025</t>
        </is>
      </c>
      <c r="C2" s="2" t="inlineStr">
        <is>
          <t>Mar. 30, 2024</t>
        </is>
      </c>
      <c r="D2" s="2" t="inlineStr">
        <is>
          <t>Dec. 28,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oreign currency translation</t>
        </is>
      </c>
      <c r="B4" s="6" t="n">
        <v>0.3</v>
      </c>
      <c r="C4" s="4" t="inlineStr">
        <is>
          <t xml:space="preserve"> </t>
        </is>
      </c>
      <c r="D4" s="6" t="n">
        <v>0.3</v>
      </c>
    </row>
    <row r="5">
      <c r="A5" s="4" t="inlineStr">
        <is>
          <t>Amortization of intangibles</t>
        </is>
      </c>
      <c r="B5" s="6" t="n">
        <v>8.300000000000001</v>
      </c>
      <c r="C5" s="6" t="n">
        <v>7.4</v>
      </c>
      <c r="D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Goodwill (Details) $ in Millions</t>
        </is>
      </c>
      <c r="B1" s="2" t="inlineStr">
        <is>
          <t>3 Months Ended</t>
        </is>
      </c>
    </row>
    <row r="2">
      <c r="B2" s="2" t="inlineStr">
        <is>
          <t>Mar. 29, 2025 USD ($)</t>
        </is>
      </c>
    </row>
    <row r="3">
      <c r="A3" s="3" t="inlineStr">
        <is>
          <t>Goodwill [Roll Forward]</t>
        </is>
      </c>
      <c r="B3" s="4" t="inlineStr">
        <is>
          <t xml:space="preserve"> </t>
        </is>
      </c>
    </row>
    <row r="4">
      <c r="A4" s="4" t="inlineStr">
        <is>
          <t>Beginning balance</t>
        </is>
      </c>
      <c r="B4" s="6" t="n">
        <v>383.1</v>
      </c>
    </row>
    <row r="5">
      <c r="A5" s="4" t="inlineStr">
        <is>
          <t>Foreign currency translation adjustment</t>
        </is>
      </c>
      <c r="B5" s="7" t="n">
        <v>0.3</v>
      </c>
    </row>
    <row r="6">
      <c r="A6" s="4" t="inlineStr">
        <is>
          <t>Ending balance</t>
        </is>
      </c>
      <c r="B6" s="7" t="n">
        <v>383.4</v>
      </c>
    </row>
    <row r="7">
      <c r="A7" s="4" t="inlineStr">
        <is>
          <t>Janus North America</t>
        </is>
      </c>
      <c r="B7" s="4" t="inlineStr">
        <is>
          <t xml:space="preserve"> </t>
        </is>
      </c>
    </row>
    <row r="8">
      <c r="A8" s="3" t="inlineStr">
        <is>
          <t>Goodwill [Roll Forward]</t>
        </is>
      </c>
      <c r="B8" s="4" t="inlineStr">
        <is>
          <t xml:space="preserve"> </t>
        </is>
      </c>
    </row>
    <row r="9">
      <c r="A9" s="4" t="inlineStr">
        <is>
          <t>Beginning balance</t>
        </is>
      </c>
      <c r="B9" s="7" t="n">
        <v>371.8</v>
      </c>
    </row>
    <row r="10">
      <c r="A10" s="4" t="inlineStr">
        <is>
          <t>Foreign currency translation adjustment</t>
        </is>
      </c>
      <c r="B10" s="5" t="n">
        <v>0</v>
      </c>
    </row>
    <row r="11">
      <c r="A11" s="4" t="inlineStr">
        <is>
          <t>Ending balance</t>
        </is>
      </c>
      <c r="B11" s="7" t="n">
        <v>371.8</v>
      </c>
    </row>
    <row r="12">
      <c r="A12" s="4" t="inlineStr">
        <is>
          <t>Janus International</t>
        </is>
      </c>
      <c r="B12" s="4" t="inlineStr">
        <is>
          <t xml:space="preserve"> </t>
        </is>
      </c>
    </row>
    <row r="13">
      <c r="A13" s="3" t="inlineStr">
        <is>
          <t>Goodwill [Roll Forward]</t>
        </is>
      </c>
      <c r="B13" s="4" t="inlineStr">
        <is>
          <t xml:space="preserve"> </t>
        </is>
      </c>
    </row>
    <row r="14">
      <c r="A14" s="4" t="inlineStr">
        <is>
          <t>Beginning balance</t>
        </is>
      </c>
      <c r="B14" s="7" t="n">
        <v>11.3</v>
      </c>
    </row>
    <row r="15">
      <c r="A15" s="4" t="inlineStr">
        <is>
          <t>Foreign currency translation adjustment</t>
        </is>
      </c>
      <c r="B15" s="7" t="n">
        <v>0.3</v>
      </c>
    </row>
    <row r="16">
      <c r="A16" s="4" t="inlineStr">
        <is>
          <t>Ending balance</t>
        </is>
      </c>
      <c r="B16" s="6" t="n">
        <v>1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29, 2025</t>
        </is>
      </c>
      <c r="C1" s="2" t="inlineStr">
        <is>
          <t>Dec. 28, 2024</t>
        </is>
      </c>
    </row>
    <row r="2">
      <c r="A2" s="3" t="inlineStr">
        <is>
          <t>Payables and Accruals [Abstract]</t>
        </is>
      </c>
      <c r="B2" s="4" t="inlineStr">
        <is>
          <t xml:space="preserve"> </t>
        </is>
      </c>
      <c r="C2" s="4" t="inlineStr">
        <is>
          <t xml:space="preserve"> </t>
        </is>
      </c>
    </row>
    <row r="3">
      <c r="A3" s="4" t="inlineStr">
        <is>
          <t>Customer deposits</t>
        </is>
      </c>
      <c r="B3" s="6" t="n">
        <v>18.7</v>
      </c>
      <c r="C3" s="6" t="n">
        <v>17.4</v>
      </c>
    </row>
    <row r="4">
      <c r="A4" s="4" t="inlineStr">
        <is>
          <t>Employee compensation</t>
        </is>
      </c>
      <c r="B4" s="7" t="n">
        <v>10.8</v>
      </c>
      <c r="C4" s="7" t="n">
        <v>13.7</v>
      </c>
    </row>
    <row r="5">
      <c r="A5" s="4" t="inlineStr">
        <is>
          <t>Interest payable</t>
        </is>
      </c>
      <c r="B5" s="5" t="n">
        <v>6</v>
      </c>
      <c r="C5" s="7" t="n">
        <v>3.5</v>
      </c>
    </row>
    <row r="6">
      <c r="A6" s="4" t="inlineStr">
        <is>
          <t>Current operating lease liabilities</t>
        </is>
      </c>
      <c r="B6" s="7" t="n">
        <v>5.6</v>
      </c>
      <c r="C6" s="7" t="n">
        <v>5.4</v>
      </c>
    </row>
    <row r="7">
      <c r="A7" s="4" t="inlineStr">
        <is>
          <t>Product warranties</t>
        </is>
      </c>
      <c r="B7" s="5" t="n">
        <v>5</v>
      </c>
      <c r="C7" s="7" t="n">
        <v>4.8</v>
      </c>
    </row>
    <row r="8">
      <c r="A8" s="4" t="inlineStr">
        <is>
          <t>Other liabilities</t>
        </is>
      </c>
      <c r="B8" s="5" t="n">
        <v>10</v>
      </c>
      <c r="C8" s="7" t="n">
        <v>11.4</v>
      </c>
    </row>
    <row r="9">
      <c r="A9" s="4" t="inlineStr">
        <is>
          <t>Total</t>
        </is>
      </c>
      <c r="B9" s="6" t="n">
        <v>56.1</v>
      </c>
      <c r="C9" s="6" t="n">
        <v>5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6" customWidth="1" min="1" max="1"/>
    <col width="16" customWidth="1" min="2" max="2"/>
    <col width="15" customWidth="1" min="3" max="3"/>
    <col width="14" customWidth="1" min="4" max="4"/>
    <col width="16" customWidth="1" min="5" max="5"/>
    <col width="15" customWidth="1" min="6" max="6"/>
  </cols>
  <sheetData>
    <row r="1">
      <c r="A1" s="1" t="inlineStr">
        <is>
          <t>Line of Credit (Details) - USD ($)</t>
        </is>
      </c>
      <c r="C1" s="2" t="inlineStr">
        <is>
          <t>3 Months Ended</t>
        </is>
      </c>
      <c r="E1" s="2" t="inlineStr">
        <is>
          <t>12 Months Ended</t>
        </is>
      </c>
    </row>
    <row r="2">
      <c r="B2" s="2" t="inlineStr">
        <is>
          <t>Aug. 03, 2023</t>
        </is>
      </c>
      <c r="C2" s="2" t="inlineStr">
        <is>
          <t>Mar. 29, 2025</t>
        </is>
      </c>
      <c r="D2" s="2" t="inlineStr">
        <is>
          <t>Mar. 30, 2024</t>
        </is>
      </c>
      <c r="E2" s="2" t="inlineStr">
        <is>
          <t>Dec. 28, 2024</t>
        </is>
      </c>
      <c r="F2" s="2" t="inlineStr">
        <is>
          <t>Apr. 1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e fee amortization</t>
        </is>
      </c>
      <c r="B4" s="4" t="inlineStr">
        <is>
          <t xml:space="preserve"> </t>
        </is>
      </c>
      <c r="C4" s="10" t="n">
        <v>1200000</v>
      </c>
      <c r="D4" s="10" t="n">
        <v>500000</v>
      </c>
      <c r="E4" s="4" t="inlineStr">
        <is>
          <t xml:space="preserve"> </t>
        </is>
      </c>
      <c r="F4" s="4" t="inlineStr">
        <is>
          <t xml:space="preserve"> </t>
        </is>
      </c>
    </row>
    <row r="5">
      <c r="A5" s="4" t="inlineStr">
        <is>
          <t>Unamortized debt issuance costs</t>
        </is>
      </c>
      <c r="B5" s="4" t="inlineStr">
        <is>
          <t xml:space="preserve"> </t>
        </is>
      </c>
      <c r="C5" s="5" t="n">
        <v>8800000</v>
      </c>
      <c r="D5" s="4" t="inlineStr">
        <is>
          <t xml:space="preserve"> </t>
        </is>
      </c>
      <c r="E5" s="10" t="n">
        <v>9900000</v>
      </c>
      <c r="F5" s="4" t="inlineStr">
        <is>
          <t xml:space="preserve"> </t>
        </is>
      </c>
    </row>
    <row r="6">
      <c r="A6" s="4" t="inlineStr">
        <is>
          <t>Letters of credit outstanding</t>
        </is>
      </c>
      <c r="B6" s="4" t="inlineStr">
        <is>
          <t xml:space="preserve"> </t>
        </is>
      </c>
      <c r="C6" s="5" t="n">
        <v>400000</v>
      </c>
      <c r="D6" s="4" t="inlineStr">
        <is>
          <t xml:space="preserve"> </t>
        </is>
      </c>
      <c r="E6" s="5" t="n">
        <v>400000</v>
      </c>
      <c r="F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 capacity</t>
        </is>
      </c>
      <c r="B9" s="10" t="n">
        <v>125000000</v>
      </c>
      <c r="C9" s="10" t="n">
        <v>76300000</v>
      </c>
      <c r="D9" s="4" t="inlineStr">
        <is>
          <t xml:space="preserve"> </t>
        </is>
      </c>
      <c r="E9" s="10" t="n">
        <v>76300000</v>
      </c>
      <c r="F9" s="10" t="n">
        <v>80000000</v>
      </c>
    </row>
    <row r="10">
      <c r="A10" s="4" t="inlineStr">
        <is>
          <t>Variable rate</t>
        </is>
      </c>
      <c r="B10" s="12" t="n">
        <v>0.001</v>
      </c>
      <c r="C10" s="12" t="n">
        <v>0.015</v>
      </c>
      <c r="D10" s="4" t="inlineStr">
        <is>
          <t xml:space="preserve"> </t>
        </is>
      </c>
      <c r="E10" s="4" t="inlineStr">
        <is>
          <t xml:space="preserve"> </t>
        </is>
      </c>
      <c r="F10" s="4" t="inlineStr">
        <is>
          <t xml:space="preserve"> </t>
        </is>
      </c>
    </row>
    <row r="11">
      <c r="A11" s="4" t="inlineStr">
        <is>
          <t>Interest rate</t>
        </is>
      </c>
      <c r="B11" s="4" t="inlineStr">
        <is>
          <t xml:space="preserve"> </t>
        </is>
      </c>
      <c r="C11" s="12" t="n">
        <v>0.0589</v>
      </c>
      <c r="D11" s="4" t="inlineStr">
        <is>
          <t xml:space="preserve"> </t>
        </is>
      </c>
      <c r="E11" s="12" t="n">
        <v>0.0592</v>
      </c>
      <c r="F11" s="4" t="inlineStr">
        <is>
          <t xml:space="preserve"> </t>
        </is>
      </c>
    </row>
    <row r="12">
      <c r="A12" s="4" t="inlineStr">
        <is>
          <t>Deferred finance fees</t>
        </is>
      </c>
      <c r="B12" s="10" t="n">
        <v>1300000</v>
      </c>
      <c r="C12" s="4" t="inlineStr">
        <is>
          <t xml:space="preserve"> </t>
        </is>
      </c>
      <c r="D12" s="4" t="inlineStr">
        <is>
          <t xml:space="preserve"> </t>
        </is>
      </c>
      <c r="E12" s="4" t="inlineStr">
        <is>
          <t xml:space="preserve"> </t>
        </is>
      </c>
      <c r="F12" s="4" t="inlineStr">
        <is>
          <t xml:space="preserve"> </t>
        </is>
      </c>
    </row>
    <row r="13">
      <c r="A13" s="4" t="inlineStr">
        <is>
          <t>Deferred finance fee amortization</t>
        </is>
      </c>
      <c r="B13" s="4" t="inlineStr">
        <is>
          <t xml:space="preserve"> </t>
        </is>
      </c>
      <c r="C13" s="10" t="n">
        <v>100000</v>
      </c>
      <c r="D13" s="10" t="n">
        <v>100000</v>
      </c>
      <c r="E13" s="4" t="inlineStr">
        <is>
          <t xml:space="preserve"> </t>
        </is>
      </c>
      <c r="F13" s="4" t="inlineStr">
        <is>
          <t xml:space="preserve"> </t>
        </is>
      </c>
    </row>
    <row r="14">
      <c r="A14" s="4" t="inlineStr">
        <is>
          <t>Unamortized debt issuance costs</t>
        </is>
      </c>
      <c r="B14" s="4" t="inlineStr">
        <is>
          <t xml:space="preserve"> </t>
        </is>
      </c>
      <c r="C14" s="5" t="n">
        <v>800000</v>
      </c>
      <c r="D14" s="4" t="inlineStr">
        <is>
          <t xml:space="preserve"> </t>
        </is>
      </c>
      <c r="E14" s="10" t="n">
        <v>900000</v>
      </c>
      <c r="F14" s="4" t="inlineStr">
        <is>
          <t xml:space="preserve"> </t>
        </is>
      </c>
    </row>
    <row r="15">
      <c r="A15" s="4" t="inlineStr">
        <is>
          <t>Outstanding line of credit</t>
        </is>
      </c>
      <c r="B15" s="4" t="inlineStr">
        <is>
          <t xml:space="preserve"> </t>
        </is>
      </c>
      <c r="C15" s="10" t="n">
        <v>0</v>
      </c>
      <c r="D15" s="4" t="inlineStr">
        <is>
          <t xml:space="preserve"> </t>
        </is>
      </c>
      <c r="E15" s="10" t="n">
        <v>0</v>
      </c>
      <c r="F15" s="4" t="inlineStr">
        <is>
          <t xml:space="preserve"> </t>
        </is>
      </c>
    </row>
    <row r="16">
      <c r="A16" s="4" t="inlineStr">
        <is>
          <t>Revolving Credit Facility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capacity, commitment fee percentage</t>
        </is>
      </c>
      <c r="B18" s="12" t="n">
        <v>0.0025</v>
      </c>
      <c r="C18" s="4" t="inlineStr">
        <is>
          <t xml:space="preserve"> </t>
        </is>
      </c>
      <c r="D18" s="4" t="inlineStr">
        <is>
          <t xml:space="preserve"> </t>
        </is>
      </c>
      <c r="E18" s="4" t="inlineStr">
        <is>
          <t xml:space="preserve"> </t>
        </is>
      </c>
      <c r="F18" s="4" t="inlineStr">
        <is>
          <t xml:space="preserve"> </t>
        </is>
      </c>
    </row>
    <row r="19">
      <c r="A19" s="4" t="inlineStr">
        <is>
          <t>Revolving Credit Facility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capacity, commitment fee percentage</t>
        </is>
      </c>
      <c r="B21" s="12" t="n">
        <v>0.0038</v>
      </c>
      <c r="C21" s="4" t="inlineStr">
        <is>
          <t xml:space="preserve"> </t>
        </is>
      </c>
      <c r="D21" s="4" t="inlineStr">
        <is>
          <t xml:space="preserve"> </t>
        </is>
      </c>
      <c r="E21" s="4" t="inlineStr">
        <is>
          <t xml:space="preserve"> </t>
        </is>
      </c>
      <c r="F21" s="4" t="inlineStr">
        <is>
          <t xml:space="preserve"> </t>
        </is>
      </c>
    </row>
    <row r="22">
      <c r="A22" s="4" t="inlineStr">
        <is>
          <t>Revolving Credit Facility | Line of Credit | Scenario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t>
        </is>
      </c>
      <c r="B24" s="12" t="n">
        <v>0.0125</v>
      </c>
      <c r="C24" s="4" t="inlineStr">
        <is>
          <t xml:space="preserve"> </t>
        </is>
      </c>
      <c r="D24" s="4" t="inlineStr">
        <is>
          <t xml:space="preserve"> </t>
        </is>
      </c>
      <c r="E24" s="4" t="inlineStr">
        <is>
          <t xml:space="preserve"> </t>
        </is>
      </c>
      <c r="F24" s="4" t="inlineStr">
        <is>
          <t xml:space="preserve"> </t>
        </is>
      </c>
    </row>
    <row r="25">
      <c r="A25" s="4" t="inlineStr">
        <is>
          <t>Revolving Credit Facility | Line of Credit | Scenario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t>
        </is>
      </c>
      <c r="B27" s="12" t="n">
        <v>0.015</v>
      </c>
      <c r="C27" s="4" t="inlineStr">
        <is>
          <t xml:space="preserve"> </t>
        </is>
      </c>
      <c r="D27" s="4" t="inlineStr">
        <is>
          <t xml:space="preserve"> </t>
        </is>
      </c>
      <c r="E27" s="4" t="inlineStr">
        <is>
          <t xml:space="preserve"> </t>
        </is>
      </c>
      <c r="F27" s="4" t="inlineStr">
        <is>
          <t xml:space="preserve"> </t>
        </is>
      </c>
    </row>
    <row r="28">
      <c r="A28" s="4" t="inlineStr">
        <is>
          <t>Revolving Credit Facility | Line of Credit | Scenario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t>
        </is>
      </c>
      <c r="B30" s="12" t="n">
        <v>0.0175</v>
      </c>
      <c r="C30" s="4" t="inlineStr">
        <is>
          <t xml:space="preserve"> </t>
        </is>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Financing leases</t>
        </is>
      </c>
      <c r="B3" s="6" t="n">
        <v>3.8</v>
      </c>
      <c r="C3" s="6" t="n">
        <v>3.4</v>
      </c>
    </row>
    <row r="4">
      <c r="A4" s="4" t="inlineStr">
        <is>
          <t>Total</t>
        </is>
      </c>
      <c r="B4" s="7" t="n">
        <v>560.8</v>
      </c>
      <c r="C4" s="7" t="n">
        <v>601.9</v>
      </c>
    </row>
    <row r="5">
      <c r="A5" s="4" t="inlineStr">
        <is>
          <t>Less: unamortized deferred finance fees</t>
        </is>
      </c>
      <c r="B5" s="7" t="n">
        <v>8.800000000000001</v>
      </c>
      <c r="C5" s="7" t="n">
        <v>9.9</v>
      </c>
    </row>
    <row r="6">
      <c r="A6" s="4" t="inlineStr">
        <is>
          <t>Less: current maturities</t>
        </is>
      </c>
      <c r="B6" s="7" t="n">
        <v>7.5</v>
      </c>
      <c r="C6" s="7" t="n">
        <v>8.800000000000001</v>
      </c>
    </row>
    <row r="7">
      <c r="A7" s="4" t="inlineStr">
        <is>
          <t>Total long-term debt</t>
        </is>
      </c>
      <c r="B7" s="7" t="n">
        <v>544.5</v>
      </c>
      <c r="C7" s="7" t="n">
        <v>583.2</v>
      </c>
    </row>
    <row r="8">
      <c r="A8" s="4" t="inlineStr">
        <is>
          <t>Notes Payable | Note Payable, First Lie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payable - First Lien</t>
        </is>
      </c>
      <c r="B10" s="10" t="n">
        <v>557</v>
      </c>
      <c r="C10" s="6" t="n">
        <v>59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Long-Term Debt - Narrative (Details) - USD ($) $ in Millions</t>
        </is>
      </c>
      <c r="D1" s="2" t="inlineStr">
        <is>
          <t>1 Months Ended</t>
        </is>
      </c>
      <c r="E1" s="2" t="inlineStr">
        <is>
          <t>3 Months Ended</t>
        </is>
      </c>
      <c r="G1" s="2" t="inlineStr">
        <is>
          <t>12 Months Ended</t>
        </is>
      </c>
    </row>
    <row r="2">
      <c r="B2" s="2" t="inlineStr">
        <is>
          <t>Apr. 30, 2024</t>
        </is>
      </c>
      <c r="C2" s="2" t="inlineStr">
        <is>
          <t>Apr. 18, 2024</t>
        </is>
      </c>
      <c r="D2" s="2" t="inlineStr">
        <is>
          <t>Mar. 30, 2024</t>
        </is>
      </c>
      <c r="E2" s="2" t="inlineStr">
        <is>
          <t>Mar. 29, 2025</t>
        </is>
      </c>
      <c r="F2" s="2" t="inlineStr">
        <is>
          <t>Mar. 30, 2024</t>
        </is>
      </c>
      <c r="G2" s="2" t="inlineStr">
        <is>
          <t>Dec. 30, 2023</t>
        </is>
      </c>
      <c r="H2" s="2" t="inlineStr">
        <is>
          <t>Dec.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t>
        </is>
      </c>
      <c r="B4" s="4" t="inlineStr">
        <is>
          <t xml:space="preserve"> </t>
        </is>
      </c>
      <c r="C4" s="4" t="inlineStr">
        <is>
          <t xml:space="preserve"> </t>
        </is>
      </c>
      <c r="D4" s="4" t="inlineStr">
        <is>
          <t xml:space="preserve"> </t>
        </is>
      </c>
      <c r="E4" s="6" t="n">
        <v>8.800000000000001</v>
      </c>
      <c r="F4" s="4" t="inlineStr">
        <is>
          <t xml:space="preserve"> </t>
        </is>
      </c>
      <c r="G4" s="4" t="inlineStr">
        <is>
          <t xml:space="preserve"> </t>
        </is>
      </c>
      <c r="H4" s="6" t="n">
        <v>9.9</v>
      </c>
    </row>
    <row r="5">
      <c r="A5" s="4" t="inlineStr">
        <is>
          <t>Deferred finance fee amortization</t>
        </is>
      </c>
      <c r="B5" s="4" t="inlineStr">
        <is>
          <t xml:space="preserve"> </t>
        </is>
      </c>
      <c r="C5" s="4" t="inlineStr">
        <is>
          <t xml:space="preserve"> </t>
        </is>
      </c>
      <c r="D5" s="4" t="inlineStr">
        <is>
          <t xml:space="preserve"> </t>
        </is>
      </c>
      <c r="E5" s="6" t="n">
        <v>1.2</v>
      </c>
      <c r="F5" s="6" t="n">
        <v>0.5</v>
      </c>
      <c r="G5" s="4" t="inlineStr">
        <is>
          <t xml:space="preserve"> </t>
        </is>
      </c>
      <c r="H5" s="4" t="inlineStr">
        <is>
          <t xml:space="preserve"> </t>
        </is>
      </c>
    </row>
    <row r="6">
      <c r="A6" s="4" t="inlineStr">
        <is>
          <t>Note Payable, First Lien |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riable rate</t>
        </is>
      </c>
      <c r="B8" s="4" t="inlineStr">
        <is>
          <t xml:space="preserve"> </t>
        </is>
      </c>
      <c r="C8" s="4" t="inlineStr">
        <is>
          <t xml:space="preserve"> </t>
        </is>
      </c>
      <c r="D8" s="11" t="n">
        <v>0.03</v>
      </c>
      <c r="E8" s="4" t="inlineStr">
        <is>
          <t xml:space="preserve"> </t>
        </is>
      </c>
      <c r="F8" s="4" t="inlineStr">
        <is>
          <t xml:space="preserve"> </t>
        </is>
      </c>
      <c r="G8" s="12" t="n">
        <v>0.0325</v>
      </c>
      <c r="H8" s="4" t="inlineStr">
        <is>
          <t xml:space="preserve"> </t>
        </is>
      </c>
    </row>
    <row r="9">
      <c r="A9" s="4" t="inlineStr">
        <is>
          <t>Prepayment of debt</t>
        </is>
      </c>
      <c r="B9" s="4" t="inlineStr">
        <is>
          <t xml:space="preserve"> </t>
        </is>
      </c>
      <c r="C9" s="6" t="n">
        <v>2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 payable, Amendment No. 7 First Lien |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riable rate</t>
        </is>
      </c>
      <c r="B12" s="4" t="inlineStr">
        <is>
          <t xml:space="preserve"> </t>
        </is>
      </c>
      <c r="C12" s="4" t="inlineStr">
        <is>
          <t xml:space="preserve"> </t>
        </is>
      </c>
      <c r="D12" s="4" t="inlineStr">
        <is>
          <t xml:space="preserve"> </t>
        </is>
      </c>
      <c r="E12" s="12" t="n">
        <v>0.025</v>
      </c>
      <c r="F12" s="4" t="inlineStr">
        <is>
          <t xml:space="preserve"> </t>
        </is>
      </c>
      <c r="G12" s="4" t="inlineStr">
        <is>
          <t xml:space="preserve"> </t>
        </is>
      </c>
      <c r="H12" s="4" t="inlineStr">
        <is>
          <t xml:space="preserve"> </t>
        </is>
      </c>
    </row>
    <row r="13">
      <c r="A13" s="4" t="inlineStr">
        <is>
          <t>Prepayment of debt</t>
        </is>
      </c>
      <c r="B13" s="4" t="inlineStr">
        <is>
          <t xml:space="preserve"> </t>
        </is>
      </c>
      <c r="C13" s="4" t="inlineStr">
        <is>
          <t xml:space="preserve"> </t>
        </is>
      </c>
      <c r="D13" s="4" t="inlineStr">
        <is>
          <t xml:space="preserve"> </t>
        </is>
      </c>
      <c r="E13" s="10" t="n">
        <v>40</v>
      </c>
      <c r="F13" s="4" t="inlineStr">
        <is>
          <t xml:space="preserve"> </t>
        </is>
      </c>
      <c r="G13" s="4" t="inlineStr">
        <is>
          <t xml:space="preserve"> </t>
        </is>
      </c>
      <c r="H13" s="4" t="inlineStr">
        <is>
          <t xml:space="preserve"> </t>
        </is>
      </c>
    </row>
    <row r="14">
      <c r="A14" s="4" t="inlineStr">
        <is>
          <t>Face amount</t>
        </is>
      </c>
      <c r="B14" s="10" t="n">
        <v>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ic repayment, percent</t>
        </is>
      </c>
      <c r="B15" s="12"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12" t="n">
        <v>0.0679</v>
      </c>
      <c r="F16" s="4" t="inlineStr">
        <is>
          <t xml:space="preserve"> </t>
        </is>
      </c>
      <c r="G16" s="4" t="inlineStr">
        <is>
          <t xml:space="preserve"> </t>
        </is>
      </c>
      <c r="H16" s="4" t="inlineStr">
        <is>
          <t xml:space="preserve"> </t>
        </is>
      </c>
    </row>
    <row r="17">
      <c r="A17" s="4" t="inlineStr">
        <is>
          <t>Unamortized debt issuance costs</t>
        </is>
      </c>
      <c r="B17" s="4" t="inlineStr">
        <is>
          <t xml:space="preserve"> </t>
        </is>
      </c>
      <c r="C17" s="4" t="inlineStr">
        <is>
          <t xml:space="preserve"> </t>
        </is>
      </c>
      <c r="D17" s="4" t="inlineStr">
        <is>
          <t xml:space="preserve"> </t>
        </is>
      </c>
      <c r="E17" s="6" t="n">
        <v>0.6</v>
      </c>
      <c r="F17" s="4" t="inlineStr">
        <is>
          <t xml:space="preserve"> </t>
        </is>
      </c>
      <c r="G17" s="4" t="inlineStr">
        <is>
          <t xml:space="preserve"> </t>
        </is>
      </c>
      <c r="H17" s="4" t="inlineStr">
        <is>
          <t xml:space="preserve"> </t>
        </is>
      </c>
    </row>
    <row r="18">
      <c r="A18" s="4" t="inlineStr">
        <is>
          <t>Deferred finance fee amortization</t>
        </is>
      </c>
      <c r="B18" s="4" t="inlineStr">
        <is>
          <t xml:space="preserve"> </t>
        </is>
      </c>
      <c r="C18" s="4" t="inlineStr">
        <is>
          <t xml:space="preserve"> </t>
        </is>
      </c>
      <c r="D18" s="4" t="inlineStr">
        <is>
          <t xml:space="preserve"> </t>
        </is>
      </c>
      <c r="E18" s="6" t="n">
        <v>1.1</v>
      </c>
      <c r="F18" s="6" t="n">
        <v>0.4</v>
      </c>
      <c r="G18" s="4" t="inlineStr">
        <is>
          <t xml:space="preserve"> </t>
        </is>
      </c>
      <c r="H18" s="4" t="inlineStr">
        <is>
          <t xml:space="preserve"> </t>
        </is>
      </c>
    </row>
    <row r="19">
      <c r="A19" s="4" t="inlineStr">
        <is>
          <t>Note payable, Amendment No. 7 First Lien | Notes Payable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rate</t>
        </is>
      </c>
      <c r="B21" s="12"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uction in variable rate</t>
        </is>
      </c>
      <c r="B22" s="11"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payable, Amendment No. 7 First Lien | Notes Payable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t>
        </is>
      </c>
      <c r="B25" s="11"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 payable, Amendment No. 7 First Lien | Notes Payable |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t>
        </is>
      </c>
      <c r="B28" s="12"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 payable, Amendment No. 7 First Lien | Notes Payable | Credit Spread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t>
        </is>
      </c>
      <c r="B31" s="4" t="inlineStr">
        <is>
          <t xml:space="preserve"> </t>
        </is>
      </c>
      <c r="C31" s="4" t="inlineStr">
        <is>
          <t xml:space="preserve"> </t>
        </is>
      </c>
      <c r="D31" s="4" t="inlineStr">
        <is>
          <t xml:space="preserve"> </t>
        </is>
      </c>
      <c r="E31" s="4" t="inlineStr">
        <is>
          <t xml:space="preserve"> </t>
        </is>
      </c>
      <c r="F31" s="12" t="n">
        <v>0.001</v>
      </c>
      <c r="G31" s="4" t="inlineStr">
        <is>
          <t xml:space="preserve"> </t>
        </is>
      </c>
      <c r="H31"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Parenthetical) - Class A Preferred - Preferred Stock - $ / shares</t>
        </is>
      </c>
      <c r="B1" s="2" t="inlineStr">
        <is>
          <t>Mar. 29, 2025</t>
        </is>
      </c>
      <c r="C1" s="2" t="inlineStr">
        <is>
          <t>Mar. 30, 2024</t>
        </is>
      </c>
    </row>
    <row r="2">
      <c r="A2" s="4" t="inlineStr">
        <is>
          <t>Preferred stock, shares authorized (in shares)</t>
        </is>
      </c>
      <c r="B2" s="5" t="n">
        <v>1000000</v>
      </c>
      <c r="C2" s="5" t="n">
        <v>1000000</v>
      </c>
    </row>
    <row r="3">
      <c r="A3" s="4" t="inlineStr">
        <is>
          <t>Preferred stock, par value (in dollars per share)</t>
        </is>
      </c>
      <c r="B3" s="8" t="n">
        <v>0.0001</v>
      </c>
      <c r="C3" s="8"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29, 2025</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Term of contract</t>
        </is>
      </c>
      <c r="B8" s="4" t="inlineStr">
        <is>
          <t>20 years</t>
        </is>
      </c>
    </row>
    <row r="9">
      <c r="A9" s="4" t="inlineStr">
        <is>
          <t>Renewal term</t>
        </is>
      </c>
      <c r="B9"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Information (Details) - USD ($) $ in Millions</t>
        </is>
      </c>
      <c r="B1" s="2" t="inlineStr">
        <is>
          <t>Mar. 29, 2025</t>
        </is>
      </c>
      <c r="C1" s="2" t="inlineStr">
        <is>
          <t>Dec. 28, 2024</t>
        </is>
      </c>
    </row>
    <row r="2">
      <c r="A2" s="3" t="inlineStr">
        <is>
          <t>Assets:</t>
        </is>
      </c>
      <c r="B2" s="4" t="inlineStr">
        <is>
          <t xml:space="preserve"> </t>
        </is>
      </c>
      <c r="C2" s="4" t="inlineStr">
        <is>
          <t xml:space="preserve"> </t>
        </is>
      </c>
    </row>
    <row r="3">
      <c r="A3" s="4" t="inlineStr">
        <is>
          <t>Operating lease assets</t>
        </is>
      </c>
      <c r="B3" s="6" t="n">
        <v>54.9</v>
      </c>
      <c r="C3" s="6" t="n">
        <v>56.3</v>
      </c>
    </row>
    <row r="4">
      <c r="A4" s="4" t="inlineStr">
        <is>
          <t>Operating lease, right-of-use asset, statement of financial position [Extensible Enumeration]</t>
        </is>
      </c>
      <c r="B4" s="4" t="inlineStr">
        <is>
          <t>Total leased assets</t>
        </is>
      </c>
      <c r="C4" s="4" t="inlineStr">
        <is>
          <t>Total leased assets</t>
        </is>
      </c>
    </row>
    <row r="5">
      <c r="A5" s="4" t="inlineStr">
        <is>
          <t>Finance lease assets</t>
        </is>
      </c>
      <c r="B5" s="6" t="n">
        <v>4.2</v>
      </c>
      <c r="C5" s="6" t="n">
        <v>3.4</v>
      </c>
    </row>
    <row r="6">
      <c r="A6" s="4" t="inlineStr">
        <is>
          <t>Finance lease, right-of-use asset, statement of financial position [Extensible Enumeration]</t>
        </is>
      </c>
      <c r="B6" s="4" t="inlineStr">
        <is>
          <t>Total leased assets</t>
        </is>
      </c>
      <c r="C6" s="4" t="inlineStr">
        <is>
          <t>Total leased assets</t>
        </is>
      </c>
    </row>
    <row r="7">
      <c r="A7" s="4" t="inlineStr">
        <is>
          <t>Total leased assets</t>
        </is>
      </c>
      <c r="B7" s="6" t="n">
        <v>59.1</v>
      </c>
      <c r="C7" s="6" t="n">
        <v>59.7</v>
      </c>
    </row>
    <row r="8">
      <c r="A8" s="3" t="inlineStr">
        <is>
          <t>Liabilities:</t>
        </is>
      </c>
      <c r="B8" s="4" t="inlineStr">
        <is>
          <t xml:space="preserve"> </t>
        </is>
      </c>
      <c r="C8" s="4" t="inlineStr">
        <is>
          <t xml:space="preserve"> </t>
        </is>
      </c>
    </row>
    <row r="9">
      <c r="A9" s="4" t="inlineStr">
        <is>
          <t>Operating, current</t>
        </is>
      </c>
      <c r="B9" s="6" t="n">
        <v>5.6</v>
      </c>
      <c r="C9" s="6" t="n">
        <v>5.4</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ing, current</t>
        </is>
      </c>
      <c r="B11" s="6" t="n">
        <v>1.5</v>
      </c>
      <c r="C11" s="6" t="n">
        <v>1.3</v>
      </c>
    </row>
    <row r="12">
      <c r="A12" s="4" t="inlineStr">
        <is>
          <t>Finance lease, liability, current, statement of financial position [Extensible Enumeration]</t>
        </is>
      </c>
      <c r="B12" s="4" t="inlineStr">
        <is>
          <t>Less: current maturities</t>
        </is>
      </c>
      <c r="C12" s="4" t="inlineStr">
        <is>
          <t>Less: current maturities</t>
        </is>
      </c>
    </row>
    <row r="13">
      <c r="A13" s="4" t="inlineStr">
        <is>
          <t>Operating, noncurrent</t>
        </is>
      </c>
      <c r="B13" s="6" t="n">
        <v>54.9</v>
      </c>
      <c r="C13" s="6" t="n">
        <v>56.2</v>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Financing, noncurrent</t>
        </is>
      </c>
      <c r="B15" s="6" t="n">
        <v>2.3</v>
      </c>
      <c r="C15" s="6" t="n">
        <v>2.1</v>
      </c>
    </row>
    <row r="16">
      <c r="A16" s="4" t="inlineStr">
        <is>
          <t>Finance lease, liability, noncurrent, statement of financial position [Extensible Enumeration]</t>
        </is>
      </c>
      <c r="B16" s="4" t="inlineStr">
        <is>
          <t>Total long-term debt</t>
        </is>
      </c>
      <c r="C16" s="4" t="inlineStr">
        <is>
          <t>Total long-term debt</t>
        </is>
      </c>
    </row>
    <row r="17">
      <c r="A17" s="4" t="inlineStr">
        <is>
          <t>Total lease liabilities</t>
        </is>
      </c>
      <c r="B17" s="6" t="n">
        <v>64.3</v>
      </c>
      <c r="C17" s="10"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s) - USD ($) $ in Million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lease cost</t>
        </is>
      </c>
      <c r="B4" s="6" t="n">
        <v>2.6</v>
      </c>
      <c r="C4" s="6" t="n">
        <v>2.4</v>
      </c>
    </row>
    <row r="5">
      <c r="A5" s="4" t="inlineStr">
        <is>
          <t>Variable lease cost</t>
        </is>
      </c>
      <c r="B5" s="7" t="n">
        <v>0.1</v>
      </c>
      <c r="C5" s="7" t="n">
        <v>0.2</v>
      </c>
    </row>
    <row r="6">
      <c r="A6" s="4" t="inlineStr">
        <is>
          <t>Short-term lease cost</t>
        </is>
      </c>
      <c r="B6" s="7" t="n">
        <v>0.1</v>
      </c>
      <c r="C6" s="7" t="n">
        <v>0.2</v>
      </c>
    </row>
    <row r="7">
      <c r="A7" s="4" t="inlineStr">
        <is>
          <t>Amortization of right-of-use assets</t>
        </is>
      </c>
      <c r="B7" s="7" t="n">
        <v>0.4</v>
      </c>
      <c r="C7" s="7" t="n">
        <v>0.2</v>
      </c>
    </row>
    <row r="8">
      <c r="A8" s="4" t="inlineStr">
        <is>
          <t>Interest on lease liabilities</t>
        </is>
      </c>
      <c r="B8" s="7" t="n">
        <v>0.1</v>
      </c>
      <c r="C8" s="7" t="n">
        <v>0.1</v>
      </c>
    </row>
    <row r="9">
      <c r="A9" s="4" t="inlineStr">
        <is>
          <t>Total lease cost</t>
        </is>
      </c>
      <c r="B9" s="6" t="n">
        <v>3.3</v>
      </c>
      <c r="C9" s="6" t="n">
        <v>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Leases - Schedule of Supplemental Cash Flow (Details)</t>
        </is>
      </c>
      <c r="B1" s="2" t="inlineStr">
        <is>
          <t>Mar. 29, 2025</t>
        </is>
      </c>
      <c r="C1" s="2" t="inlineStr">
        <is>
          <t>Dec. 28, 2024</t>
        </is>
      </c>
    </row>
    <row r="2">
      <c r="A2" s="3" t="inlineStr">
        <is>
          <t>Weighted Average Remaining Lease Term (in years)</t>
        </is>
      </c>
      <c r="B2" s="4" t="inlineStr">
        <is>
          <t xml:space="preserve"> </t>
        </is>
      </c>
      <c r="C2" s="4" t="inlineStr">
        <is>
          <t xml:space="preserve"> </t>
        </is>
      </c>
    </row>
    <row r="3">
      <c r="A3" s="4" t="inlineStr">
        <is>
          <t>Operating leases</t>
        </is>
      </c>
      <c r="B3" s="4" t="inlineStr">
        <is>
          <t>12 years 6 months</t>
        </is>
      </c>
      <c r="C3" s="4" t="inlineStr">
        <is>
          <t>12 years 7 months 6 days</t>
        </is>
      </c>
    </row>
    <row r="4">
      <c r="A4" s="4" t="inlineStr">
        <is>
          <t>Finance leases</t>
        </is>
      </c>
      <c r="B4" s="4" t="inlineStr">
        <is>
          <t>2 years 10 months 24 days</t>
        </is>
      </c>
      <c r="C4" s="4" t="inlineStr">
        <is>
          <t>2 years 10 months 24 days</t>
        </is>
      </c>
    </row>
    <row r="5">
      <c r="A5" s="3" t="inlineStr">
        <is>
          <t>Weighted Average Discount Rate</t>
        </is>
      </c>
      <c r="B5" s="4" t="inlineStr">
        <is>
          <t xml:space="preserve"> </t>
        </is>
      </c>
      <c r="C5" s="4" t="inlineStr">
        <is>
          <t xml:space="preserve"> </t>
        </is>
      </c>
    </row>
    <row r="6">
      <c r="A6" s="4" t="inlineStr">
        <is>
          <t>Operating leases</t>
        </is>
      </c>
      <c r="B6" s="12" t="n">
        <v>0.074</v>
      </c>
      <c r="C6" s="12" t="n">
        <v>0.074</v>
      </c>
    </row>
    <row r="7">
      <c r="A7" s="4" t="inlineStr">
        <is>
          <t>Finance leases</t>
        </is>
      </c>
      <c r="B7" s="12" t="n">
        <v>0.074</v>
      </c>
      <c r="C7" s="12" t="n">
        <v>0.0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Schedule of Operating Lease Maturity (Details) $ in Millions</t>
        </is>
      </c>
      <c r="B1" s="2" t="inlineStr">
        <is>
          <t>Mar. 29, 2025 USD ($)</t>
        </is>
      </c>
    </row>
    <row r="2">
      <c r="A2" s="3" t="inlineStr">
        <is>
          <t>Leases [Abstract]</t>
        </is>
      </c>
      <c r="B2" s="4" t="inlineStr">
        <is>
          <t xml:space="preserve"> </t>
        </is>
      </c>
    </row>
    <row r="3">
      <c r="A3" s="4" t="inlineStr">
        <is>
          <t>2025</t>
        </is>
      </c>
      <c r="B3" s="6" t="n">
        <v>7.3</v>
      </c>
    </row>
    <row r="4">
      <c r="A4" s="4" t="inlineStr">
        <is>
          <t>2026</t>
        </is>
      </c>
      <c r="B4" s="7" t="n">
        <v>9.699999999999999</v>
      </c>
    </row>
    <row r="5">
      <c r="A5" s="4" t="inlineStr">
        <is>
          <t>2027</t>
        </is>
      </c>
      <c r="B5" s="7" t="n">
        <v>8.800000000000001</v>
      </c>
    </row>
    <row r="6">
      <c r="A6" s="4" t="inlineStr">
        <is>
          <t>2028</t>
        </is>
      </c>
      <c r="B6" s="7" t="n">
        <v>8.6</v>
      </c>
    </row>
    <row r="7">
      <c r="A7" s="4" t="inlineStr">
        <is>
          <t>2029</t>
        </is>
      </c>
      <c r="B7" s="7" t="n">
        <v>7.5</v>
      </c>
    </row>
    <row r="8">
      <c r="A8" s="4" t="inlineStr">
        <is>
          <t>Thereafter</t>
        </is>
      </c>
      <c r="B8" s="5" t="n">
        <v>54</v>
      </c>
    </row>
    <row r="9">
      <c r="A9" s="4" t="inlineStr">
        <is>
          <t>Total future lease payments</t>
        </is>
      </c>
      <c r="B9" s="7" t="n">
        <v>95.90000000000001</v>
      </c>
    </row>
    <row r="10">
      <c r="A10" s="4" t="inlineStr">
        <is>
          <t>Less: imputed interest</t>
        </is>
      </c>
      <c r="B10" s="7" t="n">
        <v>-35.4</v>
      </c>
    </row>
    <row r="11">
      <c r="A11" s="4" t="inlineStr">
        <is>
          <t>Present value of future lease payments</t>
        </is>
      </c>
      <c r="B11" s="6" t="n">
        <v>6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inance Lease Maturity (Details) - USD ($) $ in Million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2025</t>
        </is>
      </c>
      <c r="B3" s="6" t="n">
        <v>1.3</v>
      </c>
      <c r="C3" s="4" t="inlineStr">
        <is>
          <t xml:space="preserve"> </t>
        </is>
      </c>
    </row>
    <row r="4">
      <c r="A4" s="4" t="inlineStr">
        <is>
          <t>2026</t>
        </is>
      </c>
      <c r="B4" s="7" t="n">
        <v>1.3</v>
      </c>
      <c r="C4" s="4" t="inlineStr">
        <is>
          <t xml:space="preserve"> </t>
        </is>
      </c>
    </row>
    <row r="5">
      <c r="A5" s="4" t="inlineStr">
        <is>
          <t>2027</t>
        </is>
      </c>
      <c r="B5" s="5" t="n">
        <v>1</v>
      </c>
      <c r="C5" s="4" t="inlineStr">
        <is>
          <t xml:space="preserve"> </t>
        </is>
      </c>
    </row>
    <row r="6">
      <c r="A6" s="4" t="inlineStr">
        <is>
          <t>2028</t>
        </is>
      </c>
      <c r="B6" s="7" t="n">
        <v>0.5</v>
      </c>
      <c r="C6" s="4" t="inlineStr">
        <is>
          <t xml:space="preserve"> </t>
        </is>
      </c>
    </row>
    <row r="7">
      <c r="A7" s="4" t="inlineStr">
        <is>
          <t>2029</t>
        </is>
      </c>
      <c r="B7" s="7" t="n">
        <v>0.1</v>
      </c>
      <c r="C7" s="4" t="inlineStr">
        <is>
          <t xml:space="preserve"> </t>
        </is>
      </c>
    </row>
    <row r="8">
      <c r="A8" s="4" t="inlineStr">
        <is>
          <t>Thereafter</t>
        </is>
      </c>
      <c r="B8" s="5" t="n">
        <v>0</v>
      </c>
      <c r="C8" s="4" t="inlineStr">
        <is>
          <t xml:space="preserve"> </t>
        </is>
      </c>
    </row>
    <row r="9">
      <c r="A9" s="4" t="inlineStr">
        <is>
          <t>Total future lease payments</t>
        </is>
      </c>
      <c r="B9" s="7" t="n">
        <v>4.2</v>
      </c>
      <c r="C9" s="4" t="inlineStr">
        <is>
          <t xml:space="preserve"> </t>
        </is>
      </c>
    </row>
    <row r="10">
      <c r="A10" s="4" t="inlineStr">
        <is>
          <t>Less: imputed interest</t>
        </is>
      </c>
      <c r="B10" s="7" t="n">
        <v>-0.4</v>
      </c>
      <c r="C10" s="4" t="inlineStr">
        <is>
          <t xml:space="preserve"> </t>
        </is>
      </c>
    </row>
    <row r="11">
      <c r="A11" s="4" t="inlineStr">
        <is>
          <t>Present value of future lease payments</t>
        </is>
      </c>
      <c r="B11" s="6" t="n">
        <v>3.8</v>
      </c>
      <c r="C11" s="6" t="n">
        <v>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es</t>
        </is>
      </c>
      <c r="B4" s="6" t="n">
        <v>4.6</v>
      </c>
      <c r="C4" s="6" t="n">
        <v>10.5</v>
      </c>
    </row>
    <row r="5">
      <c r="A5" s="4" t="inlineStr">
        <is>
          <t>Income from operations</t>
        </is>
      </c>
      <c r="B5" s="6" t="n">
        <v>15.4</v>
      </c>
      <c r="C5" s="6" t="n">
        <v>41.2</v>
      </c>
    </row>
    <row r="6">
      <c r="A6" s="4" t="inlineStr">
        <is>
          <t>Effective income tax rate</t>
        </is>
      </c>
      <c r="B6" s="12" t="n">
        <v>0.299</v>
      </c>
      <c r="C6" s="12" t="n">
        <v>0.25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Mar. 29, 2025</t>
        </is>
      </c>
      <c r="C1" s="2" t="inlineStr">
        <is>
          <t>Dec. 28, 2024</t>
        </is>
      </c>
    </row>
    <row r="2">
      <c r="A2" s="3" t="inlineStr">
        <is>
          <t>Revenue from Contract with Customer [Abstract]</t>
        </is>
      </c>
      <c r="B2" s="4" t="inlineStr">
        <is>
          <t xml:space="preserve"> </t>
        </is>
      </c>
      <c r="C2" s="4" t="inlineStr">
        <is>
          <t xml:space="preserve"> </t>
        </is>
      </c>
    </row>
    <row r="3">
      <c r="A3" s="4" t="inlineStr">
        <is>
          <t>Revenues in excess of billings</t>
        </is>
      </c>
      <c r="B3" s="6" t="n">
        <v>17.7</v>
      </c>
      <c r="C3" s="6" t="n">
        <v>16.2</v>
      </c>
    </row>
    <row r="4">
      <c r="A4" s="4" t="inlineStr">
        <is>
          <t>Unbilled receivables</t>
        </is>
      </c>
      <c r="B4" s="7" t="n">
        <v>10.5</v>
      </c>
      <c r="C4" s="5" t="n">
        <v>7</v>
      </c>
    </row>
    <row r="5">
      <c r="A5" s="4" t="inlineStr">
        <is>
          <t>Contract assets</t>
        </is>
      </c>
      <c r="B5" s="7" t="n">
        <v>28.2</v>
      </c>
      <c r="C5" s="7" t="n">
        <v>23.2</v>
      </c>
    </row>
    <row r="6">
      <c r="A6" s="4" t="inlineStr">
        <is>
          <t>Contract liabilities</t>
        </is>
      </c>
      <c r="B6" s="6" t="n">
        <v>17.9</v>
      </c>
      <c r="C6" s="6" t="n">
        <v>1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3 Months Ended</t>
        </is>
      </c>
    </row>
    <row r="2">
      <c r="B2" s="2" t="inlineStr">
        <is>
          <t>Mar. 29, 2025 USD ($)</t>
        </is>
      </c>
    </row>
    <row r="3">
      <c r="A3" s="3" t="inlineStr">
        <is>
          <t>Revenue from Contract with Customer [Abstract]</t>
        </is>
      </c>
      <c r="B3" s="4" t="inlineStr">
        <is>
          <t xml:space="preserve"> </t>
        </is>
      </c>
    </row>
    <row r="4">
      <c r="A4" s="4" t="inlineStr">
        <is>
          <t>Revenue recognized</t>
        </is>
      </c>
      <c r="B4" s="10" t="n">
        <v>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Revenue</t>
        </is>
      </c>
      <c r="B4" s="6" t="n">
        <v>210.5</v>
      </c>
      <c r="C4" s="6" t="n">
        <v>254.5</v>
      </c>
    </row>
    <row r="5">
      <c r="A5" s="4" t="inlineStr">
        <is>
          <t>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166.3</v>
      </c>
      <c r="C7" s="7" t="n">
        <v>215.1</v>
      </c>
    </row>
    <row r="8">
      <c r="A8" s="4" t="inlineStr">
        <is>
          <t>Service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44.2</v>
      </c>
      <c r="C10" s="7" t="n">
        <v>39.4</v>
      </c>
    </row>
    <row r="11">
      <c r="A11" s="4" t="inlineStr">
        <is>
          <t>Operating Segments | Janus 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90.7</v>
      </c>
      <c r="C13" s="7" t="n">
        <v>240.5</v>
      </c>
    </row>
    <row r="14">
      <c r="A14" s="4" t="inlineStr">
        <is>
          <t>Operating Segments | Janus North America | Produc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6</v>
      </c>
      <c r="C16" s="7" t="n">
        <v>206.9</v>
      </c>
    </row>
    <row r="17">
      <c r="A17" s="4" t="inlineStr">
        <is>
          <t>Operating Segments | Janus North America | Service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34.7</v>
      </c>
      <c r="C19" s="7" t="n">
        <v>33.6</v>
      </c>
    </row>
    <row r="20">
      <c r="A20" s="4" t="inlineStr">
        <is>
          <t>Operating Segments | Janus North America | Self-storage - new 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67</v>
      </c>
      <c r="C22" s="7" t="n">
        <v>104.2</v>
      </c>
    </row>
    <row r="23">
      <c r="A23" s="4" t="inlineStr">
        <is>
          <t>Operating Segments | Janus North America | Self-storage - R3</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55.7</v>
      </c>
      <c r="C25" s="7" t="n">
        <v>68.3</v>
      </c>
    </row>
    <row r="26">
      <c r="A26" s="4" t="inlineStr">
        <is>
          <t>Operating Segments | Janus North America | Commercial and other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68</v>
      </c>
      <c r="C28" s="5" t="n">
        <v>68</v>
      </c>
    </row>
    <row r="29">
      <c r="A29" s="4" t="inlineStr">
        <is>
          <t>Operating Segments | Janus North America | Product revenues transferred at a point in time | Product revenu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143.1</v>
      </c>
      <c r="C31" s="7" t="n">
        <v>174.2</v>
      </c>
    </row>
    <row r="32">
      <c r="A32" s="4" t="inlineStr">
        <is>
          <t>Operating Segments | Janus North America | Service revenues transferred over time | Product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7" t="n">
        <v>12.9</v>
      </c>
      <c r="C34" s="7" t="n">
        <v>32.7</v>
      </c>
    </row>
    <row r="35">
      <c r="A35" s="4" t="inlineStr">
        <is>
          <t>Operating Segments | Janus North America | Service revenues transferred over time | Service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7" t="n">
        <v>34.7</v>
      </c>
      <c r="C37" s="7" t="n">
        <v>33.6</v>
      </c>
    </row>
    <row r="38">
      <c r="A38" s="4" t="inlineStr">
        <is>
          <t>Operating Segments | Janus Internation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7" t="n">
        <v>21.2</v>
      </c>
      <c r="C40" s="7" t="n">
        <v>14.7</v>
      </c>
    </row>
    <row r="41">
      <c r="A41" s="4" t="inlineStr">
        <is>
          <t>Operating Segments | Janus International | Product revenu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7" t="n">
        <v>11.7</v>
      </c>
      <c r="C43" s="7" t="n">
        <v>8.9</v>
      </c>
    </row>
    <row r="44">
      <c r="A44" s="4" t="inlineStr">
        <is>
          <t>Operating Segments | Janus International | Service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7" t="n">
        <v>9.5</v>
      </c>
      <c r="C46" s="7" t="n">
        <v>5.8</v>
      </c>
    </row>
    <row r="47">
      <c r="A47" s="4" t="inlineStr">
        <is>
          <t>Operating Segments | Janus International | Self-storage - new construc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7" t="n">
        <v>19.9</v>
      </c>
      <c r="C49" s="7" t="n">
        <v>12.4</v>
      </c>
    </row>
    <row r="50">
      <c r="A50" s="4" t="inlineStr">
        <is>
          <t>Operating Segments | Janus International | Self-storage - R3</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7" t="n">
        <v>1.3</v>
      </c>
      <c r="C52" s="7" t="n">
        <v>2.3</v>
      </c>
    </row>
    <row r="53">
      <c r="A53" s="4" t="inlineStr">
        <is>
          <t>Operating Segments | Janus International | Product revenues transferred at a point in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7" t="n">
        <v>11.7</v>
      </c>
      <c r="C55" s="7" t="n">
        <v>8.9</v>
      </c>
    </row>
    <row r="56">
      <c r="A56" s="4" t="inlineStr">
        <is>
          <t>Operating Segments | Janus International | Service revenues transferred over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7" t="n">
        <v>9.5</v>
      </c>
      <c r="C58" s="7" t="n">
        <v>5.8</v>
      </c>
    </row>
    <row r="59">
      <c r="A59" s="4" t="inlineStr">
        <is>
          <t>Elimin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6" t="n">
        <v>-1.4</v>
      </c>
      <c r="C61" s="6" t="n">
        <v>-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5</t>
        </is>
      </c>
      <c r="C2" s="2" t="inlineStr">
        <is>
          <t>Mar. 30, 2024</t>
        </is>
      </c>
    </row>
    <row r="3">
      <c r="A3" s="3" t="inlineStr">
        <is>
          <t>Cash flows provided by operating activities</t>
        </is>
      </c>
      <c r="B3" s="4" t="inlineStr">
        <is>
          <t xml:space="preserve"> </t>
        </is>
      </c>
      <c r="C3" s="4" t="inlineStr">
        <is>
          <t xml:space="preserve"> </t>
        </is>
      </c>
    </row>
    <row r="4">
      <c r="A4" s="4" t="inlineStr">
        <is>
          <t>Net income</t>
        </is>
      </c>
      <c r="B4" s="6" t="n">
        <v>10.8</v>
      </c>
      <c r="C4" s="6" t="n">
        <v>30.7</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7" t="n">
        <v>2.9</v>
      </c>
      <c r="C6" s="7" t="n">
        <v>2.8</v>
      </c>
    </row>
    <row r="7">
      <c r="A7" s="4" t="inlineStr">
        <is>
          <t>Noncash lease expense</t>
        </is>
      </c>
      <c r="B7" s="7" t="n">
        <v>1.9</v>
      </c>
      <c r="C7" s="7" t="n">
        <v>1.7</v>
      </c>
    </row>
    <row r="8">
      <c r="A8" s="4" t="inlineStr">
        <is>
          <t>Provision for inventory obsolescence</t>
        </is>
      </c>
      <c r="B8" s="7" t="n">
        <v>0.6</v>
      </c>
      <c r="C8" s="7" t="n">
        <v>0.2</v>
      </c>
    </row>
    <row r="9">
      <c r="A9" s="4" t="inlineStr">
        <is>
          <t>Amortization of intangibles</t>
        </is>
      </c>
      <c r="B9" s="7" t="n">
        <v>8.300000000000001</v>
      </c>
      <c r="C9" s="7" t="n">
        <v>7.4</v>
      </c>
    </row>
    <row r="10">
      <c r="A10" s="4" t="inlineStr">
        <is>
          <t>Deferred income taxes, net</t>
        </is>
      </c>
      <c r="B10" s="7" t="n">
        <v>0.9</v>
      </c>
      <c r="C10" s="7" t="n">
        <v>2.5</v>
      </c>
    </row>
    <row r="11">
      <c r="A11" s="4" t="inlineStr">
        <is>
          <t>Deferred finance fee amortization</t>
        </is>
      </c>
      <c r="B11" s="7" t="n">
        <v>1.2</v>
      </c>
      <c r="C11" s="7" t="n">
        <v>0.5</v>
      </c>
    </row>
    <row r="12">
      <c r="A12" s="4" t="inlineStr">
        <is>
          <t>Provision for expected losses on accounts receivable</t>
        </is>
      </c>
      <c r="B12" s="7" t="n">
        <v>0.2</v>
      </c>
      <c r="C12" s="7" t="n">
        <v>0.5</v>
      </c>
    </row>
    <row r="13">
      <c r="A13" s="4" t="inlineStr">
        <is>
          <t>Share-based compensation</t>
        </is>
      </c>
      <c r="B13" s="5" t="n">
        <v>4</v>
      </c>
      <c r="C13" s="7" t="n">
        <v>1.9</v>
      </c>
    </row>
    <row r="14">
      <c r="A14" s="4" t="inlineStr">
        <is>
          <t>Loss on equity investment</t>
        </is>
      </c>
      <c r="B14" s="7" t="n">
        <v>0.1</v>
      </c>
      <c r="C14" s="5" t="n">
        <v>0</v>
      </c>
    </row>
    <row r="15">
      <c r="A15" s="3" t="inlineStr">
        <is>
          <t>Changes in operating assets and liabilities, excluding effects of acquisition</t>
        </is>
      </c>
      <c r="B15" s="4" t="inlineStr">
        <is>
          <t xml:space="preserve"> </t>
        </is>
      </c>
      <c r="C15" s="4" t="inlineStr">
        <is>
          <t xml:space="preserve"> </t>
        </is>
      </c>
    </row>
    <row r="16">
      <c r="A16" s="4" t="inlineStr">
        <is>
          <t>Accounts receivable</t>
        </is>
      </c>
      <c r="B16" s="7" t="n">
        <v>15.8</v>
      </c>
      <c r="C16" s="7" t="n">
        <v>-18.4</v>
      </c>
    </row>
    <row r="17">
      <c r="A17" s="4" t="inlineStr">
        <is>
          <t>Contract assets</t>
        </is>
      </c>
      <c r="B17" s="7" t="n">
        <v>-4.9</v>
      </c>
      <c r="C17" s="7" t="n">
        <v>14.3</v>
      </c>
    </row>
    <row r="18">
      <c r="A18" s="4" t="inlineStr">
        <is>
          <t>Prepaid expenses and other current assets</t>
        </is>
      </c>
      <c r="B18" s="7" t="n">
        <v>4.7</v>
      </c>
      <c r="C18" s="5" t="n">
        <v>3</v>
      </c>
    </row>
    <row r="19">
      <c r="A19" s="4" t="inlineStr">
        <is>
          <t>Inventories</t>
        </is>
      </c>
      <c r="B19" s="7" t="n">
        <v>-0.4</v>
      </c>
      <c r="C19" s="7" t="n">
        <v>-2.9</v>
      </c>
    </row>
    <row r="20">
      <c r="A20" s="4" t="inlineStr">
        <is>
          <t>Other assets</t>
        </is>
      </c>
      <c r="B20" s="7" t="n">
        <v>0.3</v>
      </c>
      <c r="C20" s="7" t="n">
        <v>0.3</v>
      </c>
    </row>
    <row r="21">
      <c r="A21" s="4" t="inlineStr">
        <is>
          <t>Accounts payable</t>
        </is>
      </c>
      <c r="B21" s="7" t="n">
        <v>3.2</v>
      </c>
      <c r="C21" s="7" t="n">
        <v>1.5</v>
      </c>
    </row>
    <row r="22">
      <c r="A22" s="4" t="inlineStr">
        <is>
          <t>Contract liabilities</t>
        </is>
      </c>
      <c r="B22" s="7" t="n">
        <v>-0.2</v>
      </c>
      <c r="C22" s="5" t="n">
        <v>3</v>
      </c>
    </row>
    <row r="23">
      <c r="A23" s="4" t="inlineStr">
        <is>
          <t>Accrued expenses and other current liabilities</t>
        </is>
      </c>
      <c r="B23" s="7" t="n">
        <v>0.4</v>
      </c>
      <c r="C23" s="7" t="n">
        <v>-18.9</v>
      </c>
    </row>
    <row r="24">
      <c r="A24" s="4" t="inlineStr">
        <is>
          <t>Other long-term liabilities</t>
        </is>
      </c>
      <c r="B24" s="7" t="n">
        <v>-1.5</v>
      </c>
      <c r="C24" s="7" t="n">
        <v>-1.5</v>
      </c>
    </row>
    <row r="25">
      <c r="A25" s="4" t="inlineStr">
        <is>
          <t>Net cash provided by operating activities</t>
        </is>
      </c>
      <c r="B25" s="7" t="n">
        <v>48.3</v>
      </c>
      <c r="C25" s="7" t="n">
        <v>28.6</v>
      </c>
    </row>
    <row r="26">
      <c r="A26" s="3" t="inlineStr">
        <is>
          <t>Cash flows used in investing activities</t>
        </is>
      </c>
      <c r="B26" s="4" t="inlineStr">
        <is>
          <t xml:space="preserve"> </t>
        </is>
      </c>
      <c r="C26" s="4" t="inlineStr">
        <is>
          <t xml:space="preserve"> </t>
        </is>
      </c>
    </row>
    <row r="27">
      <c r="A27" s="4" t="inlineStr">
        <is>
          <t>Purchases of property, plant, and equipment</t>
        </is>
      </c>
      <c r="B27" s="7" t="n">
        <v>-6.4</v>
      </c>
      <c r="C27" s="7" t="n">
        <v>-4.6</v>
      </c>
    </row>
    <row r="28">
      <c r="A28" s="4" t="inlineStr">
        <is>
          <t>Net cash used in investing activities</t>
        </is>
      </c>
      <c r="B28" s="7" t="n">
        <v>-6.4</v>
      </c>
      <c r="C28" s="7" t="n">
        <v>-4.6</v>
      </c>
    </row>
    <row r="29">
      <c r="A29" s="3" t="inlineStr">
        <is>
          <t>Cash flows used in financing activities</t>
        </is>
      </c>
      <c r="B29" s="4" t="inlineStr">
        <is>
          <t xml:space="preserve"> </t>
        </is>
      </c>
      <c r="C29" s="4" t="inlineStr">
        <is>
          <t xml:space="preserve"> </t>
        </is>
      </c>
    </row>
    <row r="30">
      <c r="A30" s="4" t="inlineStr">
        <is>
          <t>Principal payments on long-term debt</t>
        </is>
      </c>
      <c r="B30" s="7" t="n">
        <v>-41.5</v>
      </c>
      <c r="C30" s="7" t="n">
        <v>-1.6</v>
      </c>
    </row>
    <row r="31">
      <c r="A31" s="4" t="inlineStr">
        <is>
          <t>Principal payments under finance lease obligations</t>
        </is>
      </c>
      <c r="B31" s="7" t="n">
        <v>-0.7</v>
      </c>
      <c r="C31" s="7" t="n">
        <v>-0.2</v>
      </c>
    </row>
    <row r="32">
      <c r="A32" s="4" t="inlineStr">
        <is>
          <t>Cash paid for common stock withheld for taxes</t>
        </is>
      </c>
      <c r="B32" s="7" t="n">
        <v>-2.6</v>
      </c>
      <c r="C32" s="5" t="n">
        <v>0</v>
      </c>
    </row>
    <row r="33">
      <c r="A33" s="4" t="inlineStr">
        <is>
          <t>Excise taxes paid for repurchase of common stock</t>
        </is>
      </c>
      <c r="B33" s="7" t="n">
        <v>0.8</v>
      </c>
      <c r="C33" s="5" t="n">
        <v>0</v>
      </c>
    </row>
    <row r="34">
      <c r="A34" s="4" t="inlineStr">
        <is>
          <t>Repurchase of common stock</t>
        </is>
      </c>
      <c r="B34" s="5" t="n">
        <v>-5</v>
      </c>
      <c r="C34" s="7" t="n">
        <v>-15.3</v>
      </c>
    </row>
    <row r="35">
      <c r="A35" s="4" t="inlineStr">
        <is>
          <t>Net cash used in financing activities</t>
        </is>
      </c>
      <c r="B35" s="7" t="n">
        <v>-50.6</v>
      </c>
      <c r="C35" s="7" t="n">
        <v>-17.1</v>
      </c>
    </row>
    <row r="36">
      <c r="A36" s="4" t="inlineStr">
        <is>
          <t>Effect of exchange rate changes on cash and cash equivalents</t>
        </is>
      </c>
      <c r="B36" s="7" t="n">
        <v>0.2</v>
      </c>
      <c r="C36" s="7" t="n">
        <v>-0.2</v>
      </c>
    </row>
    <row r="37">
      <c r="A37" s="4" t="inlineStr">
        <is>
          <t>Net (decrease) increase in cash</t>
        </is>
      </c>
      <c r="B37" s="7" t="n">
        <v>-8.5</v>
      </c>
      <c r="C37" s="7" t="n">
        <v>6.7</v>
      </c>
    </row>
    <row r="38">
      <c r="A38" s="4" t="inlineStr">
        <is>
          <t>Cash, beginning of period</t>
        </is>
      </c>
      <c r="B38" s="7" t="n">
        <v>149.3</v>
      </c>
      <c r="C38" s="7" t="n">
        <v>171.7</v>
      </c>
    </row>
    <row r="39">
      <c r="A39" s="4" t="inlineStr">
        <is>
          <t>Cash, end of period</t>
        </is>
      </c>
      <c r="B39" s="7" t="n">
        <v>140.8</v>
      </c>
      <c r="C39" s="7" t="n">
        <v>178.4</v>
      </c>
    </row>
    <row r="40">
      <c r="A40" s="3" t="inlineStr">
        <is>
          <t>Supplemental cash flows information</t>
        </is>
      </c>
      <c r="B40" s="4" t="inlineStr">
        <is>
          <t xml:space="preserve"> </t>
        </is>
      </c>
      <c r="C40" s="4" t="inlineStr">
        <is>
          <t xml:space="preserve"> </t>
        </is>
      </c>
    </row>
    <row r="41">
      <c r="A41" s="4" t="inlineStr">
        <is>
          <t>Interest paid</t>
        </is>
      </c>
      <c r="B41" s="7" t="n">
        <v>7.6</v>
      </c>
      <c r="C41" s="7" t="n">
        <v>18.8</v>
      </c>
    </row>
    <row r="42">
      <c r="A42" s="4" t="inlineStr">
        <is>
          <t>Income taxes paid</t>
        </is>
      </c>
      <c r="B42" s="7" t="n">
        <v>0.3</v>
      </c>
      <c r="C42" s="7" t="n">
        <v>0.9</v>
      </c>
    </row>
    <row r="43">
      <c r="A43" s="4" t="inlineStr">
        <is>
          <t>Cash paid for operating leases included in operating activities</t>
        </is>
      </c>
      <c r="B43" s="7" t="n">
        <v>2.5</v>
      </c>
      <c r="C43" s="7" t="n">
        <v>2.1</v>
      </c>
    </row>
    <row r="44">
      <c r="A44" s="3" t="inlineStr">
        <is>
          <t>Non-cash investing and financing activities:</t>
        </is>
      </c>
      <c r="B44" s="4" t="inlineStr">
        <is>
          <t xml:space="preserve"> </t>
        </is>
      </c>
      <c r="C44" s="4" t="inlineStr">
        <is>
          <t xml:space="preserve"> </t>
        </is>
      </c>
    </row>
    <row r="45">
      <c r="A45" s="4" t="inlineStr">
        <is>
          <t>Right-of-use assets obtained in exchange for operating lease obligations</t>
        </is>
      </c>
      <c r="B45" s="5" t="n">
        <v>0</v>
      </c>
      <c r="C45" s="5" t="n">
        <v>1</v>
      </c>
    </row>
    <row r="46">
      <c r="A46" s="4" t="inlineStr">
        <is>
          <t>Right-of-use assets obtained in exchange for finance lease obligations</t>
        </is>
      </c>
      <c r="B46" s="7" t="n">
        <v>1.2</v>
      </c>
      <c r="C46" s="5" t="n">
        <v>0</v>
      </c>
    </row>
    <row r="47">
      <c r="A47" s="4" t="inlineStr">
        <is>
          <t>RSU shares withheld included in accrued employee taxes</t>
        </is>
      </c>
      <c r="B47" s="7" t="n">
        <v>0.2</v>
      </c>
      <c r="C47" s="7" t="n">
        <v>0.9</v>
      </c>
    </row>
    <row r="48">
      <c r="A48" s="4" t="inlineStr">
        <is>
          <t>Excise taxes from common share repurchase included in accrued expenses</t>
        </is>
      </c>
      <c r="B48" s="7" t="n">
        <v>0.1</v>
      </c>
      <c r="C48" s="5" t="n">
        <v>0</v>
      </c>
    </row>
    <row r="49">
      <c r="A49" s="4" t="inlineStr">
        <is>
          <t>Purchases of property, plant, and equipment in accounts payable</t>
        </is>
      </c>
      <c r="B49" s="6" t="n">
        <v>0.7</v>
      </c>
      <c r="C49" s="10"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 2021 Omnibus Incentive Plan (Narrative) (Details) - 2021 Omnibus Incentive Plan - USD ($) $ in Millions</t>
        </is>
      </c>
      <c r="B1" s="2" t="inlineStr">
        <is>
          <t>3 Months Ended</t>
        </is>
      </c>
    </row>
    <row r="2">
      <c r="B2" s="2" t="inlineStr">
        <is>
          <t>Mar. 29, 2025</t>
        </is>
      </c>
      <c r="C2" s="2" t="inlineStr">
        <is>
          <t>Mar. 30, 2024</t>
        </is>
      </c>
      <c r="D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t>
        </is>
      </c>
      <c r="B4" s="4" t="inlineStr">
        <is>
          <t xml:space="preserve"> </t>
        </is>
      </c>
      <c r="C4" s="4" t="inlineStr">
        <is>
          <t xml:space="preserve"> </t>
        </is>
      </c>
      <c r="D4" s="5" t="n">
        <v>15125000</v>
      </c>
    </row>
    <row r="5">
      <c r="A5" s="4" t="inlineStr">
        <is>
          <t>Compensation expense</t>
        </is>
      </c>
      <c r="B5" s="4" t="inlineStr">
        <is>
          <t xml:space="preserve"> </t>
        </is>
      </c>
      <c r="C5" s="6" t="n">
        <v>1.9</v>
      </c>
      <c r="D5" s="4" t="inlineStr">
        <is>
          <t xml:space="preserve"> </t>
        </is>
      </c>
    </row>
    <row r="6">
      <c r="A6" s="4" t="inlineStr">
        <is>
          <t>Tax benefit of compensation expense</t>
        </is>
      </c>
      <c r="B6" s="6" t="n">
        <v>0.7</v>
      </c>
      <c r="C6" s="6" t="n">
        <v>0.4</v>
      </c>
      <c r="D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chedule of Restricted Stock Unit Activity (Details)</t>
        </is>
      </c>
      <c r="B1" s="2" t="inlineStr">
        <is>
          <t>3 Months Ended</t>
        </is>
      </c>
    </row>
    <row r="2">
      <c r="B2" s="2" t="inlineStr">
        <is>
          <t>Mar. 29, 2025 $ / shares shares</t>
        </is>
      </c>
    </row>
    <row r="3">
      <c r="A3" s="4" t="inlineStr">
        <is>
          <t>RSUs</t>
        </is>
      </c>
      <c r="B3" s="4" t="inlineStr">
        <is>
          <t xml:space="preserve"> </t>
        </is>
      </c>
    </row>
    <row r="4">
      <c r="A4" s="3" t="inlineStr">
        <is>
          <t>Units</t>
        </is>
      </c>
      <c r="B4" s="4" t="inlineStr">
        <is>
          <t xml:space="preserve"> </t>
        </is>
      </c>
    </row>
    <row r="5">
      <c r="A5" s="4" t="inlineStr">
        <is>
          <t>Unvested, beginning balance (in shares)</t>
        </is>
      </c>
      <c r="B5" s="5" t="n">
        <v>1954846</v>
      </c>
    </row>
    <row r="6">
      <c r="A6" s="4" t="inlineStr">
        <is>
          <t>Granted (in shares)</t>
        </is>
      </c>
      <c r="B6" s="5" t="n">
        <v>742652</v>
      </c>
    </row>
    <row r="7">
      <c r="A7" s="4" t="inlineStr">
        <is>
          <t>Vested (in shares)</t>
        </is>
      </c>
      <c r="B7" s="5" t="n">
        <v>-399346</v>
      </c>
    </row>
    <row r="8">
      <c r="A8" s="4" t="inlineStr">
        <is>
          <t>Forfeited (in shares)</t>
        </is>
      </c>
      <c r="B8" s="5" t="n">
        <v>-8889</v>
      </c>
    </row>
    <row r="9">
      <c r="A9" s="4" t="inlineStr">
        <is>
          <t>Unvested, ending balance (in shares)</t>
        </is>
      </c>
      <c r="B9" s="5" t="n">
        <v>2289263</v>
      </c>
    </row>
    <row r="10">
      <c r="A10" s="3" t="inlineStr">
        <is>
          <t>Weighted Average Grant Date Fair Value</t>
        </is>
      </c>
      <c r="B10" s="4" t="inlineStr">
        <is>
          <t xml:space="preserve"> </t>
        </is>
      </c>
    </row>
    <row r="11">
      <c r="A11" s="4" t="inlineStr">
        <is>
          <t>Unvested, beginning balance (in dollars per share) | $ / shares</t>
        </is>
      </c>
      <c r="B11" s="6" t="n">
        <v>13.1</v>
      </c>
    </row>
    <row r="12">
      <c r="A12" s="4" t="inlineStr">
        <is>
          <t>Granted (in dollars per share) | $ / shares</t>
        </is>
      </c>
      <c r="B12" s="7" t="n">
        <v>8.300000000000001</v>
      </c>
    </row>
    <row r="13">
      <c r="A13" s="4" t="inlineStr">
        <is>
          <t>Vested (in dollars per share) | $ / shares</t>
        </is>
      </c>
      <c r="B13" s="7" t="n">
        <v>13.3</v>
      </c>
    </row>
    <row r="14">
      <c r="A14" s="4" t="inlineStr">
        <is>
          <t>Forfeited (in dollars per share) | $ / shares</t>
        </is>
      </c>
      <c r="B14" s="7" t="n">
        <v>11.6</v>
      </c>
    </row>
    <row r="15">
      <c r="A15" s="4" t="inlineStr">
        <is>
          <t>Unvested, ending balance (in dollars per share) | $ / shares</t>
        </is>
      </c>
      <c r="B15" s="6" t="n">
        <v>11.5</v>
      </c>
    </row>
    <row r="16">
      <c r="A16" s="4" t="inlineStr">
        <is>
          <t>RSUs | Minimum</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1 year</t>
        </is>
      </c>
    </row>
    <row r="19">
      <c r="A19" s="4" t="inlineStr">
        <is>
          <t>RSUs | Maximum</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4 years</t>
        </is>
      </c>
    </row>
    <row r="22">
      <c r="A22" s="4" t="inlineStr">
        <is>
          <t>PSUs</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3 years</t>
        </is>
      </c>
    </row>
    <row r="25">
      <c r="A25" s="3" t="inlineStr">
        <is>
          <t>Units</t>
        </is>
      </c>
      <c r="B25" s="4" t="inlineStr">
        <is>
          <t xml:space="preserve"> </t>
        </is>
      </c>
    </row>
    <row r="26">
      <c r="A26" s="4" t="inlineStr">
        <is>
          <t>Unvested, beginning balance (in shares)</t>
        </is>
      </c>
      <c r="B26" s="5" t="n">
        <v>1273451</v>
      </c>
    </row>
    <row r="27">
      <c r="A27" s="4" t="inlineStr">
        <is>
          <t>Granted (in shares)</t>
        </is>
      </c>
      <c r="B27" s="5" t="n">
        <v>341325</v>
      </c>
    </row>
    <row r="28">
      <c r="A28" s="4" t="inlineStr">
        <is>
          <t>Incremental units granted based on performance (in shares)</t>
        </is>
      </c>
      <c r="B28" s="5" t="n">
        <v>242353</v>
      </c>
    </row>
    <row r="29">
      <c r="A29" s="4" t="inlineStr">
        <is>
          <t>Vested (in shares)</t>
        </is>
      </c>
      <c r="B29" s="5" t="n">
        <v>-484708</v>
      </c>
    </row>
    <row r="30">
      <c r="A30" s="4" t="inlineStr">
        <is>
          <t>Unvested, ending balance (in shares)</t>
        </is>
      </c>
      <c r="B30" s="5" t="n">
        <v>1372421</v>
      </c>
    </row>
    <row r="31">
      <c r="A31" s="3" t="inlineStr">
        <is>
          <t>Weighted Average Grant Date Fair Value</t>
        </is>
      </c>
      <c r="B31" s="4" t="inlineStr">
        <is>
          <t xml:space="preserve"> </t>
        </is>
      </c>
    </row>
    <row r="32">
      <c r="A32" s="4" t="inlineStr">
        <is>
          <t>Unvested, beginning balance (in dollars per share) | $ / shares</t>
        </is>
      </c>
      <c r="B32" s="6" t="n">
        <v>9.9</v>
      </c>
    </row>
    <row r="33">
      <c r="A33" s="4" t="inlineStr">
        <is>
          <t>Granted (in dollars per share) | $ / shares</t>
        </is>
      </c>
      <c r="B33" s="7" t="n">
        <v>8.300000000000001</v>
      </c>
    </row>
    <row r="34">
      <c r="A34" s="4" t="inlineStr">
        <is>
          <t>Incremental units granted based on performance (in dollars per share) | $ / shares</t>
        </is>
      </c>
      <c r="B34" s="7" t="n">
        <v>9.4</v>
      </c>
    </row>
    <row r="35">
      <c r="A35" s="4" t="inlineStr">
        <is>
          <t>Vested (in dollars per share) | $ / shares</t>
        </is>
      </c>
      <c r="B35" s="7" t="n">
        <v>9.4</v>
      </c>
    </row>
    <row r="36">
      <c r="A36" s="4" t="inlineStr">
        <is>
          <t>Unvested, ending balance (in dollars per share) | $ / shares</t>
        </is>
      </c>
      <c r="B36" s="6" t="n">
        <v>9.5</v>
      </c>
    </row>
    <row r="37">
      <c r="A37" s="4" t="inlineStr">
        <is>
          <t>Performance vesting percentage</t>
        </is>
      </c>
      <c r="B37" s="11" t="n">
        <v>1</v>
      </c>
    </row>
    <row r="38">
      <c r="A38" s="4" t="inlineStr">
        <is>
          <t>PSUs | Minimum</t>
        </is>
      </c>
      <c r="B38" s="4" t="inlineStr">
        <is>
          <t xml:space="preserve"> </t>
        </is>
      </c>
    </row>
    <row r="39">
      <c r="A39" s="3" t="inlineStr">
        <is>
          <t>Weighted Average Grant Date Fair Value</t>
        </is>
      </c>
      <c r="B39" s="4" t="inlineStr">
        <is>
          <t xml:space="preserve"> </t>
        </is>
      </c>
    </row>
    <row r="40">
      <c r="A40" s="4" t="inlineStr">
        <is>
          <t>Performance vesting percentage</t>
        </is>
      </c>
      <c r="B40" s="11" t="n">
        <v>0</v>
      </c>
    </row>
    <row r="41">
      <c r="A41" s="4" t="inlineStr">
        <is>
          <t>PSUs | Maximum</t>
        </is>
      </c>
      <c r="B41" s="4" t="inlineStr">
        <is>
          <t xml:space="preserve"> </t>
        </is>
      </c>
    </row>
    <row r="42">
      <c r="A42" s="3" t="inlineStr">
        <is>
          <t>Weighted Average Grant Date Fair Value</t>
        </is>
      </c>
      <c r="B42" s="4" t="inlineStr">
        <is>
          <t xml:space="preserve"> </t>
        </is>
      </c>
    </row>
    <row r="43">
      <c r="A43" s="4" t="inlineStr">
        <is>
          <t>Performance vesting percentage</t>
        </is>
      </c>
      <c r="B43" s="11" t="n">
        <v>2</v>
      </c>
    </row>
    <row r="44">
      <c r="A44" s="4" t="inlineStr">
        <is>
          <t>Performance Shares, 0% Payout</t>
        </is>
      </c>
      <c r="B44" s="4" t="inlineStr">
        <is>
          <t xml:space="preserve"> </t>
        </is>
      </c>
    </row>
    <row r="45">
      <c r="A45" s="3" t="inlineStr">
        <is>
          <t>Units</t>
        </is>
      </c>
      <c r="B45" s="4" t="inlineStr">
        <is>
          <t xml:space="preserve"> </t>
        </is>
      </c>
    </row>
    <row r="46">
      <c r="A46" s="4" t="inlineStr">
        <is>
          <t>Unvested, ending balance (in shares)</t>
        </is>
      </c>
      <c r="B46" s="5" t="n">
        <v>4313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 Compensation - Narrative (Details) - USD ($) $ in Millions</t>
        </is>
      </c>
      <c r="B1" s="2" t="inlineStr">
        <is>
          <t>3 Months Ended</t>
        </is>
      </c>
    </row>
    <row r="2">
      <c r="B2" s="2" t="inlineStr">
        <is>
          <t>Mar. 29, 2025</t>
        </is>
      </c>
      <c r="C2" s="2" t="inlineStr">
        <is>
          <t>Mar. 30, 2024</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10" t="n">
        <v>3</v>
      </c>
      <c r="C5" s="6" t="n">
        <v>1.2</v>
      </c>
    </row>
    <row r="6">
      <c r="A6" s="4" t="inlineStr">
        <is>
          <t>Unrecognized compensation expense</t>
        </is>
      </c>
      <c r="B6" s="6" t="n">
        <v>21.1</v>
      </c>
      <c r="C6" s="4" t="inlineStr">
        <is>
          <t xml:space="preserve"> </t>
        </is>
      </c>
    </row>
    <row r="7">
      <c r="A7" s="4" t="inlineStr">
        <is>
          <t>Unrecognized compensation period</t>
        </is>
      </c>
      <c r="B7" s="4" t="inlineStr">
        <is>
          <t>1 year 10 months 24 days</t>
        </is>
      </c>
      <c r="C7" s="4" t="inlineStr">
        <is>
          <t xml:space="preserve"> </t>
        </is>
      </c>
    </row>
    <row r="8">
      <c r="A8" s="4" t="inlineStr">
        <is>
          <t>RSU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1 year</t>
        </is>
      </c>
      <c r="C10" s="4" t="inlineStr">
        <is>
          <t xml:space="preserve"> </t>
        </is>
      </c>
    </row>
    <row r="11">
      <c r="A11" s="4" t="inlineStr">
        <is>
          <t>RSU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4 years</t>
        </is>
      </c>
      <c r="C13" s="4" t="inlineStr">
        <is>
          <t xml:space="preserve"> </t>
        </is>
      </c>
    </row>
    <row r="14">
      <c r="A14" s="4" t="inlineStr">
        <is>
          <t>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t>
        </is>
      </c>
      <c r="B16" s="10" t="n">
        <v>1</v>
      </c>
      <c r="C16" s="6" t="n">
        <v>0.5</v>
      </c>
    </row>
    <row r="17">
      <c r="A17" s="4" t="inlineStr">
        <is>
          <t>Unrecognized compensation expense</t>
        </is>
      </c>
      <c r="B17" s="6" t="n">
        <v>6.9</v>
      </c>
      <c r="C17" s="4" t="inlineStr">
        <is>
          <t xml:space="preserve"> </t>
        </is>
      </c>
    </row>
    <row r="18">
      <c r="A18" s="4" t="inlineStr">
        <is>
          <t>Unrecognized compensation period</t>
        </is>
      </c>
      <c r="B18" s="4" t="inlineStr">
        <is>
          <t>2 years</t>
        </is>
      </c>
      <c r="C18" s="4" t="inlineStr">
        <is>
          <t xml:space="preserve"> </t>
        </is>
      </c>
    </row>
    <row r="19">
      <c r="A19" s="4" t="inlineStr">
        <is>
          <t>Performance vesting percentage</t>
        </is>
      </c>
      <c r="B19" s="11" t="n">
        <v>1</v>
      </c>
      <c r="C19" s="4" t="inlineStr">
        <is>
          <t xml:space="preserve"> </t>
        </is>
      </c>
    </row>
    <row r="20">
      <c r="A20" s="4" t="inlineStr">
        <is>
          <t>Vesting period</t>
        </is>
      </c>
      <c r="B20" s="4" t="inlineStr">
        <is>
          <t>3 years</t>
        </is>
      </c>
      <c r="C20" s="4" t="inlineStr">
        <is>
          <t xml:space="preserve"> </t>
        </is>
      </c>
    </row>
    <row r="21">
      <c r="A21" s="4" t="inlineStr">
        <is>
          <t>PSUs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formance vesting percentage</t>
        </is>
      </c>
      <c r="B23" s="11" t="n">
        <v>0</v>
      </c>
      <c r="C23" s="4" t="inlineStr">
        <is>
          <t xml:space="preserve"> </t>
        </is>
      </c>
    </row>
    <row r="24">
      <c r="A24" s="4" t="inlineStr">
        <is>
          <t>PSU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formance vesting percentage</t>
        </is>
      </c>
      <c r="B26" s="11" t="n">
        <v>2</v>
      </c>
      <c r="C26" s="4" t="inlineStr">
        <is>
          <t xml:space="preserve"> </t>
        </is>
      </c>
    </row>
    <row r="27">
      <c r="A27" s="4" t="inlineStr">
        <is>
          <t>2023 Gran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formance vesting percentage</t>
        </is>
      </c>
      <c r="B29" s="11" t="n">
        <v>0</v>
      </c>
      <c r="C29" s="4" t="inlineStr">
        <is>
          <t xml:space="preserve"> </t>
        </is>
      </c>
    </row>
    <row r="30">
      <c r="A30" s="4" t="inlineStr">
        <is>
          <t>Vesting period</t>
        </is>
      </c>
      <c r="B30" s="4" t="inlineStr">
        <is>
          <t>3 years</t>
        </is>
      </c>
      <c r="C30" s="4" t="inlineStr">
        <is>
          <t xml:space="preserve"> </t>
        </is>
      </c>
    </row>
    <row r="31">
      <c r="A31" s="4" t="inlineStr">
        <is>
          <t>2023 Grants | Min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formance vesting percentage</t>
        </is>
      </c>
      <c r="B33" s="11" t="n">
        <v>0</v>
      </c>
      <c r="C33" s="4" t="inlineStr">
        <is>
          <t xml:space="preserve"> </t>
        </is>
      </c>
    </row>
    <row r="34">
      <c r="A34" s="4" t="inlineStr">
        <is>
          <t>2023 Grants | Max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Performance vesting percentage</t>
        </is>
      </c>
      <c r="B36" s="11" t="n">
        <v>2</v>
      </c>
      <c r="C36" s="4" t="inlineStr">
        <is>
          <t xml:space="preserve"> </t>
        </is>
      </c>
    </row>
    <row r="37">
      <c r="A37" s="4" t="inlineStr">
        <is>
          <t>2024 Grant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Performance vesting percentage</t>
        </is>
      </c>
      <c r="B39" s="11" t="n">
        <v>0</v>
      </c>
      <c r="C39" s="4" t="inlineStr">
        <is>
          <t xml:space="preserve"> </t>
        </is>
      </c>
    </row>
    <row r="40">
      <c r="A40" s="4" t="inlineStr">
        <is>
          <t>Vesting period</t>
        </is>
      </c>
      <c r="B40" s="4" t="inlineStr">
        <is>
          <t>3 years</t>
        </is>
      </c>
      <c r="C40" s="4" t="inlineStr">
        <is>
          <t xml:space="preserve"> </t>
        </is>
      </c>
    </row>
    <row r="41">
      <c r="A41" s="4" t="inlineStr">
        <is>
          <t>2024 Grants | Minimum</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Performance vesting percentage</t>
        </is>
      </c>
      <c r="B43" s="11" t="n">
        <v>0</v>
      </c>
      <c r="C43" s="4" t="inlineStr">
        <is>
          <t xml:space="preserve"> </t>
        </is>
      </c>
    </row>
    <row r="44">
      <c r="A44" s="4" t="inlineStr">
        <is>
          <t>2024 Grants | Maximum</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Performance vesting percentage</t>
        </is>
      </c>
      <c r="B46" s="11" t="n">
        <v>2</v>
      </c>
      <c r="C46" s="4" t="inlineStr">
        <is>
          <t xml:space="preserve"> </t>
        </is>
      </c>
    </row>
    <row r="47">
      <c r="A47" s="4" t="inlineStr">
        <is>
          <t>2024 Special Incentive Grants</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Performance vesting percentage</t>
        </is>
      </c>
      <c r="B49" s="11" t="n">
        <v>1</v>
      </c>
      <c r="C49" s="4" t="inlineStr">
        <is>
          <t xml:space="preserve"> </t>
        </is>
      </c>
    </row>
    <row r="50">
      <c r="A50" s="4" t="inlineStr">
        <is>
          <t>Vesting period</t>
        </is>
      </c>
      <c r="B50" s="4" t="inlineStr">
        <is>
          <t>2 years</t>
        </is>
      </c>
      <c r="C50" s="4" t="inlineStr">
        <is>
          <t xml:space="preserve"> </t>
        </is>
      </c>
    </row>
    <row r="51">
      <c r="A51" s="4" t="inlineStr">
        <is>
          <t>2024 Special Incentive Grants | Minimum</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Performance vesting percentage</t>
        </is>
      </c>
      <c r="B53" s="11" t="n">
        <v>0</v>
      </c>
      <c r="C53" s="4" t="inlineStr">
        <is>
          <t xml:space="preserve"> </t>
        </is>
      </c>
    </row>
    <row r="54">
      <c r="A54" s="4" t="inlineStr">
        <is>
          <t>2024 Special Incentive Grants | Maximum</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Performance vesting percentage</t>
        </is>
      </c>
      <c r="B56" s="11" t="n">
        <v>2</v>
      </c>
      <c r="C56" s="4" t="inlineStr">
        <is>
          <t xml:space="preserve"> </t>
        </is>
      </c>
    </row>
    <row r="57">
      <c r="A57" s="4" t="inlineStr">
        <is>
          <t>2025 Grants</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Performance vesting percentage</t>
        </is>
      </c>
      <c r="B59" s="11" t="n">
        <v>1</v>
      </c>
      <c r="C59" s="4" t="inlineStr">
        <is>
          <t xml:space="preserve"> </t>
        </is>
      </c>
    </row>
    <row r="60">
      <c r="A60" s="4" t="inlineStr">
        <is>
          <t>Vesting period</t>
        </is>
      </c>
      <c r="B60" s="4" t="inlineStr">
        <is>
          <t>3 years</t>
        </is>
      </c>
      <c r="C60" s="4" t="inlineStr">
        <is>
          <t xml:space="preserve"> </t>
        </is>
      </c>
    </row>
    <row r="61">
      <c r="A61" s="4" t="inlineStr">
        <is>
          <t>2025 Grants | Minimum</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Performance vesting percentage</t>
        </is>
      </c>
      <c r="B63" s="11" t="n">
        <v>0</v>
      </c>
      <c r="C63" s="4" t="inlineStr">
        <is>
          <t xml:space="preserve"> </t>
        </is>
      </c>
    </row>
    <row r="64">
      <c r="A64" s="4" t="inlineStr">
        <is>
          <t>2025 Grants | Maximum</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Performance vesting percentage</t>
        </is>
      </c>
      <c r="B66" s="11" t="n">
        <v>2</v>
      </c>
      <c r="C6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 attributable to common stockholders, basic</t>
        </is>
      </c>
      <c r="B4" s="6" t="n">
        <v>10.8</v>
      </c>
      <c r="C4" s="6" t="n">
        <v>30.7</v>
      </c>
    </row>
    <row r="5">
      <c r="A5" s="4" t="inlineStr">
        <is>
          <t>Net income attributable to common stockholders, diluted</t>
        </is>
      </c>
      <c r="B5" s="6" t="n">
        <v>10.8</v>
      </c>
      <c r="C5" s="6" t="n">
        <v>30.7</v>
      </c>
    </row>
    <row r="6">
      <c r="A6" s="3" t="inlineStr">
        <is>
          <t>Weighted average number of shares:</t>
        </is>
      </c>
      <c r="B6" s="4" t="inlineStr">
        <is>
          <t xml:space="preserve"> </t>
        </is>
      </c>
      <c r="C6" s="4" t="inlineStr">
        <is>
          <t xml:space="preserve"> </t>
        </is>
      </c>
    </row>
    <row r="7">
      <c r="A7" s="4" t="inlineStr">
        <is>
          <t>Basic (in shares)</t>
        </is>
      </c>
      <c r="B7" s="5" t="n">
        <v>140050632</v>
      </c>
      <c r="C7" s="5" t="n">
        <v>146604142</v>
      </c>
    </row>
    <row r="8">
      <c r="A8" s="4" t="inlineStr">
        <is>
          <t>Adjustment for dilutive securities (in shares)</t>
        </is>
      </c>
      <c r="B8" s="5" t="n">
        <v>219862</v>
      </c>
      <c r="C8" s="5" t="n">
        <v>442070</v>
      </c>
    </row>
    <row r="9">
      <c r="A9" s="4" t="inlineStr">
        <is>
          <t>Diluted (in shares)</t>
        </is>
      </c>
      <c r="B9" s="5" t="n">
        <v>140270494</v>
      </c>
      <c r="C9" s="5" t="n">
        <v>147046212</v>
      </c>
    </row>
    <row r="10">
      <c r="A10" s="4" t="inlineStr">
        <is>
          <t>Basic net income per share attributable to common stockholders (in dollars per share)</t>
        </is>
      </c>
      <c r="B10" s="9" t="n">
        <v>0.08</v>
      </c>
      <c r="C10" s="9" t="n">
        <v>0.21</v>
      </c>
    </row>
    <row r="11">
      <c r="A11" s="4" t="inlineStr">
        <is>
          <t>Diluted net income per share attributable to common stockholders (in dollars per share)</t>
        </is>
      </c>
      <c r="B11" s="9" t="n">
        <v>0.08</v>
      </c>
      <c r="C11" s="9" t="n">
        <v>0.2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Share Repurchase Program - Narrative (Details) - USD ($)</t>
        </is>
      </c>
      <c r="B1" s="2" t="inlineStr">
        <is>
          <t>Mar. 29, 2025</t>
        </is>
      </c>
      <c r="C1" s="2" t="inlineStr">
        <is>
          <t>Feb. 28, 2024</t>
        </is>
      </c>
    </row>
    <row r="2">
      <c r="A2" s="3" t="inlineStr">
        <is>
          <t>Equity [Abstract]</t>
        </is>
      </c>
      <c r="B2" s="4" t="inlineStr">
        <is>
          <t xml:space="preserve"> </t>
        </is>
      </c>
      <c r="C2" s="4" t="inlineStr">
        <is>
          <t xml:space="preserve"> </t>
        </is>
      </c>
    </row>
    <row r="3">
      <c r="A3" s="4" t="inlineStr">
        <is>
          <t>Amount authorized to be repurchased</t>
        </is>
      </c>
      <c r="B3" s="4" t="inlineStr">
        <is>
          <t xml:space="preserve"> </t>
        </is>
      </c>
      <c r="C3" s="10" t="n">
        <v>100000000</v>
      </c>
    </row>
    <row r="4">
      <c r="A4" s="4" t="inlineStr">
        <is>
          <t>Remaining authorized amount</t>
        </is>
      </c>
      <c r="B4" s="10" t="n">
        <v>16300000</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 Share Repurchase Activity (Details) - USD ($) $ in Millions</t>
        </is>
      </c>
      <c r="B1" s="2" t="inlineStr">
        <is>
          <t>3 Months Ended</t>
        </is>
      </c>
    </row>
    <row r="2">
      <c r="B2" s="2" t="inlineStr">
        <is>
          <t>Mar. 29, 2025</t>
        </is>
      </c>
      <c r="C2" s="2" t="inlineStr">
        <is>
          <t>Mar. 30, 2024</t>
        </is>
      </c>
    </row>
    <row r="3">
      <c r="A3" s="3" t="inlineStr">
        <is>
          <t>Equity, Class of Treasury Stock [Line Items]</t>
        </is>
      </c>
      <c r="B3" s="4" t="inlineStr">
        <is>
          <t xml:space="preserve"> </t>
        </is>
      </c>
      <c r="C3" s="4" t="inlineStr">
        <is>
          <t xml:space="preserve"> </t>
        </is>
      </c>
    </row>
    <row r="4">
      <c r="A4" s="4" t="inlineStr">
        <is>
          <t>Share repurchase cost (including excise taxes)</t>
        </is>
      </c>
      <c r="B4" s="6" t="n">
        <v>5.1</v>
      </c>
      <c r="C4" s="6" t="n">
        <v>15.3</v>
      </c>
    </row>
    <row r="5">
      <c r="A5" s="4" t="inlineStr">
        <is>
          <t>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Number of shares repurchased (in shares)</t>
        </is>
      </c>
      <c r="B7" s="5" t="n">
        <v>621643</v>
      </c>
      <c r="C7" s="5" t="n">
        <v>1019889</v>
      </c>
    </row>
    <row r="8">
      <c r="A8" s="4" t="inlineStr">
        <is>
          <t>Share repurchase cost (including excise taxes)</t>
        </is>
      </c>
      <c r="B8" s="6" t="n">
        <v>5.1</v>
      </c>
      <c r="C8" s="6" t="n">
        <v>1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Information - Summarized Financial Information (Details) $ in Millions</t>
        </is>
      </c>
      <c r="B1" s="2" t="inlineStr">
        <is>
          <t>3 Months Ended</t>
        </is>
      </c>
    </row>
    <row r="2">
      <c r="B2" s="2" t="inlineStr">
        <is>
          <t>Mar. 29, 2025 USD ($) segment</t>
        </is>
      </c>
      <c r="C2" s="2" t="inlineStr">
        <is>
          <t>Mar. 30, 2024 USD ($)</t>
        </is>
      </c>
      <c r="D2" s="2" t="inlineStr">
        <is>
          <t>Dec. 28,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Total Revenue</t>
        </is>
      </c>
      <c r="B6" s="6" t="n">
        <v>210.5</v>
      </c>
      <c r="C6" s="6" t="n">
        <v>254.5</v>
      </c>
      <c r="D6" s="4" t="inlineStr">
        <is>
          <t xml:space="preserve"> </t>
        </is>
      </c>
    </row>
    <row r="7">
      <c r="A7" s="4" t="inlineStr">
        <is>
          <t>Cost of revenues</t>
        </is>
      </c>
      <c r="B7" s="7" t="n">
        <v>128.6</v>
      </c>
      <c r="C7" s="7" t="n">
        <v>144.1</v>
      </c>
      <c r="D7" s="4" t="inlineStr">
        <is>
          <t xml:space="preserve"> </t>
        </is>
      </c>
    </row>
    <row r="8">
      <c r="A8" s="4" t="inlineStr">
        <is>
          <t>GROSS PROFIT</t>
        </is>
      </c>
      <c r="B8" s="7" t="n">
        <v>81.90000000000001</v>
      </c>
      <c r="C8" s="7" t="n">
        <v>110.4</v>
      </c>
      <c r="D8" s="4" t="inlineStr">
        <is>
          <t xml:space="preserve"> </t>
        </is>
      </c>
    </row>
    <row r="9">
      <c r="A9" s="4" t="inlineStr">
        <is>
          <t>Other segment items</t>
        </is>
      </c>
      <c r="B9" s="7" t="n">
        <v>-43.5</v>
      </c>
      <c r="C9" s="7" t="n">
        <v>-44.1</v>
      </c>
      <c r="D9" s="4" t="inlineStr">
        <is>
          <t xml:space="preserve"> </t>
        </is>
      </c>
    </row>
    <row r="10">
      <c r="A10" s="4" t="inlineStr">
        <is>
          <t>Adjusted EBITDA</t>
        </is>
      </c>
      <c r="B10" s="7" t="n">
        <v>38.4</v>
      </c>
      <c r="C10" s="7" t="n">
        <v>66.3</v>
      </c>
      <c r="D10" s="4" t="inlineStr">
        <is>
          <t xml:space="preserve"> </t>
        </is>
      </c>
    </row>
    <row r="11">
      <c r="A11" s="4" t="inlineStr">
        <is>
          <t>NET INCOME</t>
        </is>
      </c>
      <c r="B11" s="7" t="n">
        <v>10.8</v>
      </c>
      <c r="C11" s="7" t="n">
        <v>30.7</v>
      </c>
      <c r="D11" s="4" t="inlineStr">
        <is>
          <t xml:space="preserve"> </t>
        </is>
      </c>
    </row>
    <row r="12">
      <c r="A12" s="4" t="inlineStr">
        <is>
          <t>Interest, net</t>
        </is>
      </c>
      <c r="B12" s="7" t="n">
        <v>10.2</v>
      </c>
      <c r="C12" s="7" t="n">
        <v>14.4</v>
      </c>
      <c r="D12" s="4" t="inlineStr">
        <is>
          <t xml:space="preserve"> </t>
        </is>
      </c>
    </row>
    <row r="13">
      <c r="A13" s="4" t="inlineStr">
        <is>
          <t>Income taxes</t>
        </is>
      </c>
      <c r="B13" s="7" t="n">
        <v>4.6</v>
      </c>
      <c r="C13" s="7" t="n">
        <v>10.5</v>
      </c>
      <c r="D13" s="4" t="inlineStr">
        <is>
          <t xml:space="preserve"> </t>
        </is>
      </c>
    </row>
    <row r="14">
      <c r="A14" s="4" t="inlineStr">
        <is>
          <t>Depreciation and amortization</t>
        </is>
      </c>
      <c r="B14" s="7" t="n">
        <v>11.2</v>
      </c>
      <c r="C14" s="7" t="n">
        <v>10.2</v>
      </c>
      <c r="D14" s="4" t="inlineStr">
        <is>
          <t xml:space="preserve"> </t>
        </is>
      </c>
    </row>
    <row r="15">
      <c r="A15" s="4" t="inlineStr">
        <is>
          <t>Restructuring &amp; other adjusted EBITDA adjustments</t>
        </is>
      </c>
      <c r="B15" s="7" t="n">
        <v>1.6</v>
      </c>
      <c r="C15" s="7" t="n">
        <v>0.5</v>
      </c>
      <c r="D15" s="4" t="inlineStr">
        <is>
          <t xml:space="preserve"> </t>
        </is>
      </c>
    </row>
    <row r="16">
      <c r="A16" s="4" t="inlineStr">
        <is>
          <t>Depreciation expense - cost of revenues</t>
        </is>
      </c>
      <c r="B16" s="5" t="n">
        <v>2</v>
      </c>
      <c r="C16" s="7" t="n">
        <v>1.8</v>
      </c>
      <c r="D16" s="4" t="inlineStr">
        <is>
          <t xml:space="preserve"> </t>
        </is>
      </c>
    </row>
    <row r="17">
      <c r="A17" s="4" t="inlineStr">
        <is>
          <t>Depreciation expense - operating expenses</t>
        </is>
      </c>
      <c r="B17" s="7" t="n">
        <v>0.9</v>
      </c>
      <c r="C17" s="5" t="n">
        <v>1</v>
      </c>
      <c r="D17" s="4" t="inlineStr">
        <is>
          <t xml:space="preserve"> </t>
        </is>
      </c>
    </row>
    <row r="18">
      <c r="A18" s="4" t="inlineStr">
        <is>
          <t>Amortization of intangible assets</t>
        </is>
      </c>
      <c r="B18" s="7" t="n">
        <v>8.300000000000001</v>
      </c>
      <c r="C18" s="7" t="n">
        <v>7.4</v>
      </c>
      <c r="D18" s="4" t="inlineStr">
        <is>
          <t xml:space="preserve"> </t>
        </is>
      </c>
    </row>
    <row r="19">
      <c r="A19" s="4" t="inlineStr">
        <is>
          <t>Purchases of property, plant, and equipment</t>
        </is>
      </c>
      <c r="B19" s="7" t="n">
        <v>6.9</v>
      </c>
      <c r="C19" s="7" t="n">
        <v>4.6</v>
      </c>
      <c r="D19" s="4" t="inlineStr">
        <is>
          <t xml:space="preserve"> </t>
        </is>
      </c>
    </row>
    <row r="20">
      <c r="A20" s="4" t="inlineStr">
        <is>
          <t>Identifiable assets</t>
        </is>
      </c>
      <c r="B20" s="7" t="n">
        <v>1271.8</v>
      </c>
      <c r="C20" s="4" t="inlineStr">
        <is>
          <t xml:space="preserve"> </t>
        </is>
      </c>
      <c r="D20" s="6" t="n">
        <v>1301.3</v>
      </c>
    </row>
    <row r="21">
      <c r="A21" s="4" t="inlineStr">
        <is>
          <t>Property, plant, and equipment, net</t>
        </is>
      </c>
      <c r="B21" s="7" t="n">
        <v>61.1</v>
      </c>
      <c r="C21" s="4" t="inlineStr">
        <is>
          <t xml:space="preserve"> </t>
        </is>
      </c>
      <c r="D21" s="7" t="n">
        <v>56.8</v>
      </c>
    </row>
    <row r="22">
      <c r="A22" s="4" t="inlineStr">
        <is>
          <t>Product revenu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7" t="n">
        <v>166.3</v>
      </c>
      <c r="C24" s="7" t="n">
        <v>215.1</v>
      </c>
      <c r="D24" s="4" t="inlineStr">
        <is>
          <t xml:space="preserve"> </t>
        </is>
      </c>
    </row>
    <row r="25">
      <c r="A25" s="4" t="inlineStr">
        <is>
          <t>Cost of revenues</t>
        </is>
      </c>
      <c r="B25" s="7" t="n">
        <v>97.7</v>
      </c>
      <c r="C25" s="7" t="n">
        <v>114.7</v>
      </c>
      <c r="D25" s="4" t="inlineStr">
        <is>
          <t xml:space="preserve"> </t>
        </is>
      </c>
    </row>
    <row r="26">
      <c r="A26" s="4" t="inlineStr">
        <is>
          <t>Service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7" t="n">
        <v>44.2</v>
      </c>
      <c r="C28" s="7" t="n">
        <v>39.4</v>
      </c>
      <c r="D28" s="4" t="inlineStr">
        <is>
          <t xml:space="preserve"> </t>
        </is>
      </c>
    </row>
    <row r="29">
      <c r="A29" s="4" t="inlineStr">
        <is>
          <t>Cost of revenues</t>
        </is>
      </c>
      <c r="B29" s="7" t="n">
        <v>30.9</v>
      </c>
      <c r="C29" s="7" t="n">
        <v>29.4</v>
      </c>
      <c r="D29" s="4" t="inlineStr">
        <is>
          <t xml:space="preserve"> </t>
        </is>
      </c>
    </row>
    <row r="30">
      <c r="A30" s="4" t="inlineStr">
        <is>
          <t>Janus North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dentifiable assets</t>
        </is>
      </c>
      <c r="B32" s="7" t="n">
        <v>1199.6</v>
      </c>
      <c r="C32" s="4" t="inlineStr">
        <is>
          <t xml:space="preserve"> </t>
        </is>
      </c>
      <c r="D32" s="7" t="n">
        <v>1234.6</v>
      </c>
    </row>
    <row r="33">
      <c r="A33" s="4" t="inlineStr">
        <is>
          <t>Janus Internation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dentifiable assets</t>
        </is>
      </c>
      <c r="B35" s="7" t="n">
        <v>72.2</v>
      </c>
      <c r="C35" s="4" t="inlineStr">
        <is>
          <t xml:space="preserve"> </t>
        </is>
      </c>
      <c r="D35" s="7" t="n">
        <v>66.7</v>
      </c>
    </row>
    <row r="36">
      <c r="A36" s="4" t="inlineStr">
        <is>
          <t>Operating Segments | Janus North Americ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7" t="n">
        <v>190.7</v>
      </c>
      <c r="C38" s="7" t="n">
        <v>240.5</v>
      </c>
      <c r="D38" s="4" t="inlineStr">
        <is>
          <t xml:space="preserve"> </t>
        </is>
      </c>
    </row>
    <row r="39">
      <c r="A39" s="4" t="inlineStr">
        <is>
          <t>Cost of revenues</t>
        </is>
      </c>
      <c r="B39" s="7" t="n">
        <v>113.3</v>
      </c>
      <c r="C39" s="7" t="n">
        <v>133.5</v>
      </c>
      <c r="D39" s="4" t="inlineStr">
        <is>
          <t xml:space="preserve"> </t>
        </is>
      </c>
    </row>
    <row r="40">
      <c r="A40" s="4" t="inlineStr">
        <is>
          <t>GROSS PROFIT</t>
        </is>
      </c>
      <c r="B40" s="7" t="n">
        <v>77.40000000000001</v>
      </c>
      <c r="C40" s="5" t="n">
        <v>107</v>
      </c>
      <c r="D40" s="4" t="inlineStr">
        <is>
          <t xml:space="preserve"> </t>
        </is>
      </c>
    </row>
    <row r="41">
      <c r="A41" s="4" t="inlineStr">
        <is>
          <t>Other segment items</t>
        </is>
      </c>
      <c r="B41" s="7" t="n">
        <v>-40.5</v>
      </c>
      <c r="C41" s="7" t="n">
        <v>-40.8</v>
      </c>
      <c r="D41" s="4" t="inlineStr">
        <is>
          <t xml:space="preserve"> </t>
        </is>
      </c>
    </row>
    <row r="42">
      <c r="A42" s="4" t="inlineStr">
        <is>
          <t>Adjusted EBITDA</t>
        </is>
      </c>
      <c r="B42" s="7" t="n">
        <v>36.9</v>
      </c>
      <c r="C42" s="7" t="n">
        <v>66.2</v>
      </c>
      <c r="D42" s="4" t="inlineStr">
        <is>
          <t xml:space="preserve"> </t>
        </is>
      </c>
    </row>
    <row r="43">
      <c r="A43" s="4" t="inlineStr">
        <is>
          <t>Depreciation expense - cost of revenues</t>
        </is>
      </c>
      <c r="B43" s="7" t="n">
        <v>1.7</v>
      </c>
      <c r="C43" s="7" t="n">
        <v>1.6</v>
      </c>
      <c r="D43" s="4" t="inlineStr">
        <is>
          <t xml:space="preserve"> </t>
        </is>
      </c>
    </row>
    <row r="44">
      <c r="A44" s="4" t="inlineStr">
        <is>
          <t>Depreciation expense - operating expenses</t>
        </is>
      </c>
      <c r="B44" s="7" t="n">
        <v>0.8</v>
      </c>
      <c r="C44" s="7" t="n">
        <v>0.9</v>
      </c>
      <c r="D44" s="4" t="inlineStr">
        <is>
          <t xml:space="preserve"> </t>
        </is>
      </c>
    </row>
    <row r="45">
      <c r="A45" s="4" t="inlineStr">
        <is>
          <t>Amortization of intangible assets</t>
        </is>
      </c>
      <c r="B45" s="5" t="n">
        <v>8</v>
      </c>
      <c r="C45" s="7" t="n">
        <v>7.1</v>
      </c>
      <c r="D45" s="4" t="inlineStr">
        <is>
          <t xml:space="preserve"> </t>
        </is>
      </c>
    </row>
    <row r="46">
      <c r="A46" s="4" t="inlineStr">
        <is>
          <t>Purchases of property, plant, and equipment</t>
        </is>
      </c>
      <c r="B46" s="7" t="n">
        <v>6.7</v>
      </c>
      <c r="C46" s="7" t="n">
        <v>3.6</v>
      </c>
      <c r="D46" s="4" t="inlineStr">
        <is>
          <t xml:space="preserve"> </t>
        </is>
      </c>
    </row>
    <row r="47">
      <c r="A47" s="4" t="inlineStr">
        <is>
          <t>Property, plant, and equipment, net</t>
        </is>
      </c>
      <c r="B47" s="7" t="n">
        <v>53.1</v>
      </c>
      <c r="C47" s="4" t="inlineStr">
        <is>
          <t xml:space="preserve"> </t>
        </is>
      </c>
      <c r="D47" s="5" t="n">
        <v>49</v>
      </c>
    </row>
    <row r="48">
      <c r="A48" s="4" t="inlineStr">
        <is>
          <t>Operating Segments | Janus North America | Product revenu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t>
        </is>
      </c>
      <c r="B50" s="5" t="n">
        <v>156</v>
      </c>
      <c r="C50" s="7" t="n">
        <v>206.9</v>
      </c>
      <c r="D50" s="4" t="inlineStr">
        <is>
          <t xml:space="preserve"> </t>
        </is>
      </c>
    </row>
    <row r="51">
      <c r="A51" s="4" t="inlineStr">
        <is>
          <t>Operating Segments | Janus North America | Service revenu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t>
        </is>
      </c>
      <c r="B53" s="7" t="n">
        <v>34.7</v>
      </c>
      <c r="C53" s="7" t="n">
        <v>33.6</v>
      </c>
      <c r="D53" s="4" t="inlineStr">
        <is>
          <t xml:space="preserve"> </t>
        </is>
      </c>
    </row>
    <row r="54">
      <c r="A54" s="4" t="inlineStr">
        <is>
          <t>Operating Segments | Janus International</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t>
        </is>
      </c>
      <c r="B56" s="7" t="n">
        <v>21.2</v>
      </c>
      <c r="C56" s="7" t="n">
        <v>14.7</v>
      </c>
      <c r="D56" s="4" t="inlineStr">
        <is>
          <t xml:space="preserve"> </t>
        </is>
      </c>
    </row>
    <row r="57">
      <c r="A57" s="4" t="inlineStr">
        <is>
          <t>Cost of revenues</t>
        </is>
      </c>
      <c r="B57" s="7" t="n">
        <v>16.7</v>
      </c>
      <c r="C57" s="7" t="n">
        <v>11.3</v>
      </c>
      <c r="D57" s="4" t="inlineStr">
        <is>
          <t xml:space="preserve"> </t>
        </is>
      </c>
    </row>
    <row r="58">
      <c r="A58" s="4" t="inlineStr">
        <is>
          <t>GROSS PROFIT</t>
        </is>
      </c>
      <c r="B58" s="7" t="n">
        <v>4.5</v>
      </c>
      <c r="C58" s="7" t="n">
        <v>3.4</v>
      </c>
      <c r="D58" s="4" t="inlineStr">
        <is>
          <t xml:space="preserve"> </t>
        </is>
      </c>
    </row>
    <row r="59">
      <c r="A59" s="4" t="inlineStr">
        <is>
          <t>Other segment items</t>
        </is>
      </c>
      <c r="B59" s="5" t="n">
        <v>-3</v>
      </c>
      <c r="C59" s="7" t="n">
        <v>-3.3</v>
      </c>
      <c r="D59" s="4" t="inlineStr">
        <is>
          <t xml:space="preserve"> </t>
        </is>
      </c>
    </row>
    <row r="60">
      <c r="A60" s="4" t="inlineStr">
        <is>
          <t>Adjusted EBITDA</t>
        </is>
      </c>
      <c r="B60" s="7" t="n">
        <v>1.5</v>
      </c>
      <c r="C60" s="7" t="n">
        <v>0.1</v>
      </c>
      <c r="D60" s="4" t="inlineStr">
        <is>
          <t xml:space="preserve"> </t>
        </is>
      </c>
    </row>
    <row r="61">
      <c r="A61" s="4" t="inlineStr">
        <is>
          <t>Depreciation expense - cost of revenues</t>
        </is>
      </c>
      <c r="B61" s="7" t="n">
        <v>0.3</v>
      </c>
      <c r="C61" s="7" t="n">
        <v>0.2</v>
      </c>
      <c r="D61" s="4" t="inlineStr">
        <is>
          <t xml:space="preserve"> </t>
        </is>
      </c>
    </row>
    <row r="62">
      <c r="A62" s="4" t="inlineStr">
        <is>
          <t>Depreciation expense - operating expenses</t>
        </is>
      </c>
      <c r="B62" s="7" t="n">
        <v>0.1</v>
      </c>
      <c r="C62" s="7" t="n">
        <v>0.1</v>
      </c>
      <c r="D62" s="4" t="inlineStr">
        <is>
          <t xml:space="preserve"> </t>
        </is>
      </c>
    </row>
    <row r="63">
      <c r="A63" s="4" t="inlineStr">
        <is>
          <t>Amortization of intangible assets</t>
        </is>
      </c>
      <c r="B63" s="7" t="n">
        <v>0.3</v>
      </c>
      <c r="C63" s="7" t="n">
        <v>0.3</v>
      </c>
      <c r="D63" s="4" t="inlineStr">
        <is>
          <t xml:space="preserve"> </t>
        </is>
      </c>
    </row>
    <row r="64">
      <c r="A64" s="4" t="inlineStr">
        <is>
          <t>Purchases of property, plant, and equipment</t>
        </is>
      </c>
      <c r="B64" s="7" t="n">
        <v>0.2</v>
      </c>
      <c r="C64" s="5" t="n">
        <v>1</v>
      </c>
      <c r="D64" s="4" t="inlineStr">
        <is>
          <t xml:space="preserve"> </t>
        </is>
      </c>
    </row>
    <row r="65">
      <c r="A65" s="4" t="inlineStr">
        <is>
          <t>Property, plant, and equipment, net</t>
        </is>
      </c>
      <c r="B65" s="5" t="n">
        <v>8</v>
      </c>
      <c r="C65" s="4" t="inlineStr">
        <is>
          <t xml:space="preserve"> </t>
        </is>
      </c>
      <c r="D65" s="6" t="n">
        <v>7.8</v>
      </c>
    </row>
    <row r="66">
      <c r="A66" s="4" t="inlineStr">
        <is>
          <t>Operating Segments | Janus International | Product revenu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t>
        </is>
      </c>
      <c r="B68" s="7" t="n">
        <v>11.7</v>
      </c>
      <c r="C68" s="7" t="n">
        <v>8.9</v>
      </c>
      <c r="D68" s="4" t="inlineStr">
        <is>
          <t xml:space="preserve"> </t>
        </is>
      </c>
    </row>
    <row r="69">
      <c r="A69" s="4" t="inlineStr">
        <is>
          <t>Operating Segments | Janus International | Service revenu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t>
        </is>
      </c>
      <c r="B71" s="7" t="n">
        <v>9.5</v>
      </c>
      <c r="C71" s="7" t="n">
        <v>5.8</v>
      </c>
      <c r="D71" s="4" t="inlineStr">
        <is>
          <t xml:space="preserve"> </t>
        </is>
      </c>
    </row>
    <row r="72">
      <c r="A72" s="4" t="inlineStr">
        <is>
          <t>Intersegment elimina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t>
        </is>
      </c>
      <c r="B74" s="7" t="n">
        <v>-1.4</v>
      </c>
      <c r="C74" s="7" t="n">
        <v>-0.7</v>
      </c>
      <c r="D74" s="4" t="inlineStr">
        <is>
          <t xml:space="preserve"> </t>
        </is>
      </c>
    </row>
    <row r="75">
      <c r="A75" s="4" t="inlineStr">
        <is>
          <t>Cost of revenues</t>
        </is>
      </c>
      <c r="B75" s="7" t="n">
        <v>-1.4</v>
      </c>
      <c r="C75" s="7" t="n">
        <v>-0.7</v>
      </c>
      <c r="D75" s="4" t="inlineStr">
        <is>
          <t xml:space="preserve"> </t>
        </is>
      </c>
    </row>
    <row r="76">
      <c r="A76" s="4" t="inlineStr">
        <is>
          <t>Intersegment eliminations | Product revenu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6" t="n">
        <v>-1.4</v>
      </c>
      <c r="C78" s="6" t="n">
        <v>-0.7</v>
      </c>
      <c r="D78"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Information - Geographic Information (Details) - USD ($) $ in Millions</t>
        </is>
      </c>
      <c r="B1" s="2" t="inlineStr">
        <is>
          <t>3 Months Ended</t>
        </is>
      </c>
    </row>
    <row r="2">
      <c r="B2" s="2" t="inlineStr">
        <is>
          <t>Mar. 29, 2025</t>
        </is>
      </c>
      <c r="C2" s="2" t="inlineStr">
        <is>
          <t>Mar. 30, 2024</t>
        </is>
      </c>
      <c r="D2" s="2" t="inlineStr">
        <is>
          <t>Dec. 28,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long-lived assets</t>
        </is>
      </c>
      <c r="B4" s="6" t="n">
        <v>485.9</v>
      </c>
      <c r="C4" s="4" t="inlineStr">
        <is>
          <t xml:space="preserve"> </t>
        </is>
      </c>
      <c r="D4" s="10" t="n">
        <v>490</v>
      </c>
    </row>
    <row r="5">
      <c r="A5" s="4" t="inlineStr">
        <is>
          <t>Total Revenue</t>
        </is>
      </c>
      <c r="B5" s="7" t="n">
        <v>210.5</v>
      </c>
      <c r="C5" s="6" t="n">
        <v>254.5</v>
      </c>
      <c r="D5" s="4" t="inlineStr">
        <is>
          <t xml:space="preserve"> </t>
        </is>
      </c>
    </row>
    <row r="6">
      <c r="A6" s="4" t="inlineStr">
        <is>
          <t>Operating Segments | 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long-lived assets</t>
        </is>
      </c>
      <c r="B8" s="7" t="n">
        <v>455.7</v>
      </c>
      <c r="C8" s="4" t="inlineStr">
        <is>
          <t xml:space="preserve"> </t>
        </is>
      </c>
      <c r="D8" s="7" t="n">
        <v>459.9</v>
      </c>
    </row>
    <row r="9">
      <c r="A9" s="4" t="inlineStr">
        <is>
          <t>Total Revenue</t>
        </is>
      </c>
      <c r="B9" s="7" t="n">
        <v>190.7</v>
      </c>
      <c r="C9" s="7" t="n">
        <v>240.5</v>
      </c>
      <c r="D9" s="4" t="inlineStr">
        <is>
          <t xml:space="preserve"> </t>
        </is>
      </c>
    </row>
    <row r="10">
      <c r="A10" s="4" t="inlineStr">
        <is>
          <t>Operating Segments | Non-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7" t="n">
        <v>30.2</v>
      </c>
      <c r="C12" s="4" t="inlineStr">
        <is>
          <t xml:space="preserve"> </t>
        </is>
      </c>
      <c r="D12" s="6" t="n">
        <v>30.1</v>
      </c>
    </row>
    <row r="13">
      <c r="A13" s="4" t="inlineStr">
        <is>
          <t>Total Revenue</t>
        </is>
      </c>
      <c r="B13" s="7" t="n">
        <v>21.5</v>
      </c>
      <c r="C13" s="7" t="n">
        <v>14.7</v>
      </c>
      <c r="D13" s="4" t="inlineStr">
        <is>
          <t xml:space="preserve"> </t>
        </is>
      </c>
    </row>
    <row r="14">
      <c r="A14" s="4" t="inlineStr">
        <is>
          <t>Elimination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7" t="n">
        <v>-1.4</v>
      </c>
      <c r="C16" s="7" t="n">
        <v>-0.7</v>
      </c>
      <c r="D16" s="4" t="inlineStr">
        <is>
          <t xml:space="preserve"> </t>
        </is>
      </c>
    </row>
    <row r="17">
      <c r="A17" s="4" t="inlineStr">
        <is>
          <t>Eliminations | United States And 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1.7</v>
      </c>
      <c r="C19" s="6" t="n">
        <v>-0.7</v>
      </c>
      <c r="D19"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Expenses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Total restructuring charges</t>
        </is>
      </c>
      <c r="B4" s="6" t="n">
        <v>0.4</v>
      </c>
      <c r="C4" s="6" t="n">
        <v>0.4</v>
      </c>
    </row>
    <row r="5">
      <c r="A5" s="4" t="inlineStr">
        <is>
          <t>Severance and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7" t="n">
        <v>0.3</v>
      </c>
      <c r="C7" s="7" t="n">
        <v>0.4</v>
      </c>
    </row>
    <row r="8">
      <c r="A8" s="4" t="inlineStr">
        <is>
          <t>Legal, consulting, and other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0.1</v>
      </c>
      <c r="C10" s="10"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Details) - USD ($) $ in Million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0.3</v>
      </c>
      <c r="C4" s="10" t="n">
        <v>0</v>
      </c>
    </row>
    <row r="5">
      <c r="A5" s="4" t="inlineStr">
        <is>
          <t>Restructuring charges</t>
        </is>
      </c>
      <c r="B5" s="7" t="n">
        <v>0.4</v>
      </c>
      <c r="C5" s="7" t="n">
        <v>0.4</v>
      </c>
    </row>
    <row r="6">
      <c r="A6" s="4" t="inlineStr">
        <is>
          <t>Payments</t>
        </is>
      </c>
      <c r="B6" s="7" t="n">
        <v>-0.6</v>
      </c>
      <c r="C6" s="5" t="n">
        <v>0</v>
      </c>
    </row>
    <row r="7">
      <c r="A7" s="4" t="inlineStr">
        <is>
          <t>Restructuring reserve, ending balance</t>
        </is>
      </c>
      <c r="B7" s="6" t="n">
        <v>0.1</v>
      </c>
      <c r="C7" s="6" t="n">
        <v>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Janus International Group, Inc. is a holding company incorporated in Delaware. References to “Janus,” “Group,” “Company,” “we,” “our” or “us” refer to Janus International Group, Inc. and its consolidated subsidiaries. The Company is a global manufacturer, supplier, and provider of turn-key self-storage, commercial, and industrial building solutions. The Company provides facility and door automation and access control technologies, roll up and swing doors, hallway systems, relocatable storage “MASS” (Moveable Additional Storage Structures) units, and trucking terminal renovation, remodeling, and maintenance services, among other solutions, to serve several U.S. and international locations. The Company works with its customers throughout every phase of a project by providing solutions, including facility planning and design, construction, technology, and the restoration, rebuilding, and replacement (“R3”) of self-storage facilities and damaged or end-of-life products. The Company is headquartered in Temple, GA with operations in the United States of America (“United States” or “U.S.”), United Kingdom (“U.K.”), Australia, France, Canada, and Poland. Janus International Group, Inc. is a holding company with no operations other than global management of certain operating entities, including Janus International Group, LLC. Each of Janus Intermediate Holdco, Inc., Janus Midco, LLC, and Janus Intermediate, LLC are holding companies with no other operations, cash flows, material assets, or liabilities other than the equity interests held in Janus International Group, LLC. The Company provides products and services through its two operating and reportable segments, which are based on the geographic region of its operations: (i) Janus North America and (ii) Janus International. The Janus North America segment is comprised of Janus International Group, LLC (“Janus Core”), together with each of its operating subsidiaries, Betco, Inc. (“BETCO”), Nokē, Inc. (“NOKE”), Asta Industries, Inc. (“ASTA”), Access Control Technologies, LLC (“ACT”), U.S. Door &amp; Building Components, LLC (“U.S. Door”), Janus Door, LLC (“Janus Door”) Steel Door Depot.com, LLC (“Steel Door Depot”), Janus International Canada, Ltd. (“Janus Canada”), and Terminal Door, LLC (“Terminal Door”). The Janus International segment is comprised of Janus International Europe Holdings Ltd. (“Janus Europe Holdings”) and its subsidiaries, Janus International Australia Pty Ltd (“Janus Australia”), Janus International Europe Ltd (“Janus Europe”), Janus International France SARL (“Janus France”), and Janus International Poland sp. z.o.o (“Janus Poland”), whose production and sales are largely in Europe, the U.K. and Australia. The Company’s common stock is currently traded on the New York Stock Exchange under the symbol “JBI”. Janus International Group, Inc. is a holding company with no operations other than global management of certain operating entities, including Janus International Group, LLC. Each of Janus Intermediate Holdco, Inc., Janus Midco, LLC, and Janus Intermediate, LLC are holding companies with no other operations, cash flows, material assets, or liabilities other than the equity interests held in Janus International Group, LL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Insurance Claims - USD ($) $ in Millions</t>
        </is>
      </c>
      <c r="B1" s="2" t="inlineStr">
        <is>
          <t>Mar. 29, 2025</t>
        </is>
      </c>
      <c r="C1" s="2" t="inlineStr">
        <is>
          <t>Dec. 28, 2024</t>
        </is>
      </c>
    </row>
    <row r="2">
      <c r="A2" s="4" t="inlineStr">
        <is>
          <t>Workers' Compensation Insurance Progra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laims in excess</t>
        </is>
      </c>
      <c r="B4" s="6" t="n">
        <v>0.2</v>
      </c>
      <c r="C4" s="6" t="n">
        <v>0.2</v>
      </c>
    </row>
    <row r="5">
      <c r="A5" s="4" t="inlineStr">
        <is>
          <t>Estimate of possible loss</t>
        </is>
      </c>
      <c r="B5" s="7" t="n">
        <v>0.9</v>
      </c>
      <c r="C5" s="7" t="n">
        <v>0.9</v>
      </c>
    </row>
    <row r="6">
      <c r="A6" s="4" t="inlineStr">
        <is>
          <t>Health Insurance Progra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laims in excess</t>
        </is>
      </c>
      <c r="B8" s="7" t="n">
        <v>0.3</v>
      </c>
      <c r="C8" s="7" t="n">
        <v>0.3</v>
      </c>
    </row>
    <row r="9">
      <c r="A9" s="4" t="inlineStr">
        <is>
          <t>Estimate of possible loss</t>
        </is>
      </c>
      <c r="B9" s="6" t="n">
        <v>1.3</v>
      </c>
      <c r="C9" s="6"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in U.S. dollars and have been prepared in accordance with accounting principles generally accepted in the United States of America (U.S. GAAP) and pursuant to the applicable rules and regulations of the SEC. In the opinion of the Company’s management, the Unaudited Condensed Consolidated Financial Statements include all adjustments necessary for the fair presentation of the Company’s balance sheet as of March 29, 2025, and its results of operations, including its comprehensive income and stockholders’ equity for the three month periods ended March 29, 2025 and March 30, 2024 . The year-end condensed consolidated balance sheet data was derived from audited financial statements, but may not include all disclosures required by U.S. GAAP. This Quarterly Report on Form 10-Q should be read in conjunction with the Audited Consolidated Financial Statements and notes that are included in the Company’s Annual Report on Form 10-K, for the year ended December 28, 2024. The dollar amounts in the Notes to the Unaudited Condensed Consolidated Financial Statements are shown in millions of dollars and rounded to the nearest tenth of a million, unless otherwise noted, except for share and per share amounts. Principles of Consolidation The Unaudited Condensed Consolidated Financial Statements include the accounts of the Company and its wholly owned subsidiaries. The Company’s joint ventures are accounted for under the equity method of accounting. All significant intercompany accounts and transactions have been eliminated in consolidation. Reclassifications Certain items have been reclassified in the prior year financial statements to conform to the presentation and classifications used in the current year. These reclassifications had no effect on our previously reported results of operations or retained earnings. Use of Estimates in the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liabilities, and assumptions related to business combinations, the recognition and valuation of unit-based compensation arrangements, the useful lives of property, plant, and equipment, the commencement date of leases, the incremental borrowing rate used to calculate lease liabilities, estimated progress toward completion for certain revenue contracts, allowance for credit losses, fair values and impairment of intangible assets and goodwill.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The fair value of cash and cash equivalents, accounts receivable less allowance for credit losses, and accounts payable approximate the carrying amounts due to the short-term maturities of these instruments. The fair value of the Company’s debt is estimated using fair value based risk measurements that are indirectly observable, such as credit risk that fall within Level 2 of the Fair Value hierarchy. The Company’s debt approximates its carrying amount as of March 29, 2025 and December 28, 2024 due to its variable interest rate that is tied to the current Secured Overnight Financing Rate (“SOFR”) rate plus an applicable margin (see Notes 8 and 9 to our Unaudited Condensed Consolidated Financial Statements in this Form 10-Q for a further discussion of the Company’s debt). Cash equivalents are highly liquid investments purchased three months or less from maturity. Significant Accounting Policies The Company’s significant accounting policies have not changed materially from those described in its Annual Report on Form 10-K for the fiscal year ended December 28, 2024. Cash and Cash Equivalents Cash and cash equivalents includes the Company’s short-term highly liquid investments that are readily convertible to known amounts of cash and have maturities of three months or less from the date of purchase. Interest income on cash equivalents is offset against interest expense on the Unaudited Condensed Consolidated Statements of Operations and Comprehensive Income. Interest income was $1.1 for the three month period ended March 29, 2025. There was no interest income for the three month period ended March 30, 2024. Accounts Receivable and Allowance for Credit Losses Accounts receivable primarily arise from the sale of products and services to customers. Accounts receivable are recorded at the invoiced amount and do not bear interest. Additionally, accounts receivable are stated at estimated net realizable value, net of allowance for credit losses, which is based on the Company’s assessment of the collectability of customer accounts. The activity for the allowance for credit losses during the three month periods ended March 29, 2025 and March 30, 2024, is as follows: (dollar amounts in millions) Balance at December 28, 2024 $ 18.1 Write-offs (3.2) Provision for expected credit losses, net 0.2 Balance at March 29, 2025 $ 15.1 Balance at December 30, 2023 $ 3.6 Write-offs — Provision for expected credit losses, net 0.5 Balance at March 30, 2024 $ 4.1 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Generally, the Company offers warranties ranging between one The activity related to product warranty liabilities recorded in accrued expenses and other current liabilities during the three month periods ended March 29, 2025 and March 30, 2024, is as follows: (dollar amounts in millions) Balance at December 28, 2024 $ 4.8 Incremental warranty provision 0.3 Warranty charges incurred (0.1) Balance at March 29, 2025 $ 5.0 Balance at December 30, 2023 $ 2.3 Incremental warranty provision 0.2 Warranty charges incurred (0.1) Balance at March 30, 2024 $ 2.4 Concentrations of Risk Financial instruments that are potentially subject to concentration of credit risk consist primarily of cash and accounts receivable. The Company maintains cash in bank deposit accounts that, at times, may exceed the insured limits of the local country. The Company has not experienced any losses in such accounts. The Company sells its products and services mainly in the United States and Europe. The Company performs ongoing evaluations of its customers’ financial condition and limits the amount of credit extended when deemed necessary. The Company generally does not require its customers to provide collateral or other security to support accounts receivable. As of March 29, 2025, one customer accounted for approximately 11% of the accounts receivable balance. For the period ended March 29, 2025, there were no customers that represented more than 10% of revenues. For the three month period ended March 29, 2025, the Company had one vendor that accounted for 14% of all raw material and finished goods purchases. This vendor provides raw materials to the Company which can be sourced by alternative vendors should the need arise. Segments The Company manages its operations through two operating and reportable segments: Janus North America and Janus International. These segments align the Company’s products and service offerings based on the geographic location between North America and International locations, which is consistent with how the Company’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6, Segments Information, for further details. Recently Adopted Accounting Pronouncement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is effective for annual periods beginning after December 15, 2023 and for interim periods beginning after December 15, 2024. We adopted the guidance for the year ended December 28, 2024 and applied it retrospectively to all prior periods presented in the financial statements. Upon adoption, our disclosures regarding segment reporting were updated to comply with ASU 2023-07 and we have recast previously reported amounts across all reportable segments to conform to current segment presentation. The adoption of this ASU only affects our disclosures, with no impacts to our financial condition and results of operations. On August 23, 2023, the FASB issued ASU 2023-05, Business Combinations—Joint Venture Formations (Subtopic 805-60): Recognition and Initial Measurement, under which an entity that qualifies as either a joint venture or a corporate joint venture as defined in the FASB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 formations with a formation date on or after January 1, 2025. Recently Issued Accounting Pronouncements In November 2024, the FASB issued ASU 2024-03, Income Statement—Reporting Comprehensive Income—Expense Disaggregation Disclosures. ASU 2024-03 is intended to improve disclosures about a public business entity’s expense and provide more detailed information to investors about the types of expenses in commonly presented expense captions. The amendments in this ASU are effective for annual reporting periods beginning after December 15, 2026, and interim periods beginning after December 15, 2027, with early adoption permitted. The Company is currently evaluating the potential impact of this guidance on its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We are assessing the effect of this update on our consolidated financial statements and related disclosures. In October 2023, the FASB issued ASU 2023-06, Disclosure Improvements - Codification Amendment in Response to the SEC’s Disclosure Update and Simplification Initiative.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40Z</dcterms:created>
  <dcterms:modified xmlns:dcterms="http://purl.org/dc/terms/" xmlns:xsi="http://www.w3.org/2001/XMLSchema-instance" xsi:type="dcterms:W3CDTF">2025-05-08T20:01:43Z</dcterms:modified>
</cp:coreProperties>
</file>